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CONVERTIBLE NOTES PAYABLE" sheetId="9" state="visible" r:id="rId9"/>
    <sheet xmlns:r="http://schemas.openxmlformats.org/officeDocument/2006/relationships" name="DERIVATIVE LIABILITIE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LICENSE FEE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REPORTING, GEOGRAPHICAL" sheetId="17" state="visible" r:id="rId17"/>
    <sheet xmlns:r="http://schemas.openxmlformats.org/officeDocument/2006/relationships" name="GOING CONCERN AND MANAGEMENT'S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EGMENT REPORTING, GEOGRAPHIC_2" sheetId="29" state="visible" r:id="rId29"/>
    <sheet xmlns:r="http://schemas.openxmlformats.org/officeDocument/2006/relationships" name="ORGANIZATION - Purchase price a"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TANGIBLE ASSETS - Patents (De" sheetId="37" state="visible" r:id="rId37"/>
    <sheet xmlns:r="http://schemas.openxmlformats.org/officeDocument/2006/relationships" name="INTANGIBLE ASSETS (Details Narr" sheetId="38" state="visible" r:id="rId38"/>
    <sheet xmlns:r="http://schemas.openxmlformats.org/officeDocument/2006/relationships" name="CONVERTIBLE NOTES PAYABLE - Sum" sheetId="39" state="visible" r:id="rId39"/>
    <sheet xmlns:r="http://schemas.openxmlformats.org/officeDocument/2006/relationships" name="CONVERTIBLE NOTES PAYABLE (Deta" sheetId="40" state="visible" r:id="rId40"/>
    <sheet xmlns:r="http://schemas.openxmlformats.org/officeDocument/2006/relationships" name="DERIVATIVE LIABILITIES - Summar" sheetId="41" state="visible" r:id="rId41"/>
    <sheet xmlns:r="http://schemas.openxmlformats.org/officeDocument/2006/relationships" name="DERIVATIVE LIABILITIES (Details" sheetId="42" state="visible" r:id="rId42"/>
    <sheet xmlns:r="http://schemas.openxmlformats.org/officeDocument/2006/relationships" name="NOTES PAYABLE - Note payables o" sheetId="43" state="visible" r:id="rId43"/>
    <sheet xmlns:r="http://schemas.openxmlformats.org/officeDocument/2006/relationships" name="RELATED PARTY TRANSACTIONS - Ex" sheetId="44" state="visible" r:id="rId44"/>
    <sheet xmlns:r="http://schemas.openxmlformats.org/officeDocument/2006/relationships" name="RELATED PARTY TRANSACTIONS - Am" sheetId="45" state="visible" r:id="rId45"/>
    <sheet xmlns:r="http://schemas.openxmlformats.org/officeDocument/2006/relationships" name="LICENSE FEE PAYABLE (Details Na" sheetId="46" state="visible" r:id="rId46"/>
    <sheet xmlns:r="http://schemas.openxmlformats.org/officeDocument/2006/relationships" name="COMMITMENTS AND CONTINGENCIES (" sheetId="47" state="visible" r:id="rId47"/>
    <sheet xmlns:r="http://schemas.openxmlformats.org/officeDocument/2006/relationships" name="INCOME TAXES - Reconciliation o" sheetId="48" state="visible" r:id="rId48"/>
    <sheet xmlns:r="http://schemas.openxmlformats.org/officeDocument/2006/relationships" name="INCOME TAXES - Deferred tax ass" sheetId="49" state="visible" r:id="rId49"/>
    <sheet xmlns:r="http://schemas.openxmlformats.org/officeDocument/2006/relationships" name="INCOME TAXES (Details Narrative" sheetId="50" state="visible" r:id="rId50"/>
    <sheet xmlns:r="http://schemas.openxmlformats.org/officeDocument/2006/relationships" name="STOCKHOLDERS' EQUITY (Details N" sheetId="51" state="visible" r:id="rId51"/>
    <sheet xmlns:r="http://schemas.openxmlformats.org/officeDocument/2006/relationships" name="SEGMENT REPORTING, GEOGRAPHIC_3" sheetId="52" state="visible" r:id="rId52"/>
    <sheet xmlns:r="http://schemas.openxmlformats.org/officeDocument/2006/relationships" name="GOING CONCERN AND MANAGEMENT'_2"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8</t>
  </si>
  <si>
    <t>Nov. 14, 2018</t>
  </si>
  <si>
    <t>Document And Entity Information</t>
  </si>
  <si>
    <t>Entity Registrant Name</t>
  </si>
  <si>
    <t>OZOP SURGICAL CORP.</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densed Consolidated Balance Sheet (Unaudited) - USD ($)</t>
  </si>
  <si>
    <t>Dec. 31, 2017</t>
  </si>
  <si>
    <t>Current Assets</t>
  </si>
  <si>
    <t>Cash</t>
  </si>
  <si>
    <t>Prepaid expenses</t>
  </si>
  <si>
    <t>Accounts receivable</t>
  </si>
  <si>
    <t xml:space="preserve"> </t>
  </si>
  <si>
    <t>Inventory</t>
  </si>
  <si>
    <t>Total Current Assets</t>
  </si>
  <si>
    <t>Office equipment, net</t>
  </si>
  <si>
    <t>Patents and trademarks, net</t>
  </si>
  <si>
    <t>License Rights</t>
  </si>
  <si>
    <t>TOTAL ASSETS</t>
  </si>
  <si>
    <t>Current Liabilities</t>
  </si>
  <si>
    <t>Accounts payable and accrued expenses</t>
  </si>
  <si>
    <t>Accounts payable and accrued expenses, related parties</t>
  </si>
  <si>
    <t>Convertible notes payable, net of discounts</t>
  </si>
  <si>
    <t>Notes payable</t>
  </si>
  <si>
    <t>Note payable, related party</t>
  </si>
  <si>
    <t>License fee payable</t>
  </si>
  <si>
    <t>Derivative liabilities</t>
  </si>
  <si>
    <t>Total Current Liabilities</t>
  </si>
  <si>
    <t>Stockholders' Deficit</t>
  </si>
  <si>
    <t>Preferred stock (10,000,000 shares authorized, par value $0.001, no shares issued and outstanding)</t>
  </si>
  <si>
    <t>Common stock (290,000,000 shares authorized par value $0.001, 28,076,301 and 13,000,000 shares issued and outstanding September 30, 2018 and December 31, 2017, respectively)</t>
  </si>
  <si>
    <t>Deferred stock compensation</t>
  </si>
  <si>
    <t>Common stock to be issued (81,967 shares issuable September 30, 2018)</t>
  </si>
  <si>
    <t>Additional paid in capital</t>
  </si>
  <si>
    <t>Accumulated Deficit</t>
  </si>
  <si>
    <t>Stock subscription receivable</t>
  </si>
  <si>
    <t>Accumulated comprehensive income</t>
  </si>
  <si>
    <t>Total Stockholders' Deficit</t>
  </si>
  <si>
    <t>TOTAL LIABILITIES AND STOCKHOLDERS' DEFICIT</t>
  </si>
  <si>
    <t>Condensed 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 shares</t>
  </si>
  <si>
    <t>Condensed Consolidated Statement of Comprehensive Loss (Unaudited) - USD ($)</t>
  </si>
  <si>
    <t>3 Months Ended</t>
  </si>
  <si>
    <t>Sep. 30, 2017</t>
  </si>
  <si>
    <t>Income Statement [Abstract]</t>
  </si>
  <si>
    <t>Revenue</t>
  </si>
  <si>
    <t>Cost of Goods</t>
  </si>
  <si>
    <t>Gross Profit</t>
  </si>
  <si>
    <t>Operating expenses:</t>
  </si>
  <si>
    <t>Research and development</t>
  </si>
  <si>
    <t>General and administrative</t>
  </si>
  <si>
    <t>Total operating expenses</t>
  </si>
  <si>
    <t>Operating loss</t>
  </si>
  <si>
    <t>Other (income) expenses:</t>
  </si>
  <si>
    <t>Interest expense</t>
  </si>
  <si>
    <t>Loss (gain) on change in fair value of derivatives</t>
  </si>
  <si>
    <t>Gain on extinguishment of debt</t>
  </si>
  <si>
    <t>Total Other Expenses (Income)</t>
  </si>
  <si>
    <t>Net Loss</t>
  </si>
  <si>
    <t>Other comprehensive loss:</t>
  </si>
  <si>
    <t>Foreign currency translation adjustment</t>
  </si>
  <si>
    <t>Comprehensive loss</t>
  </si>
  <si>
    <t>Loss per share</t>
  </si>
  <si>
    <t>Weighted average shares outstanding - Basic and dilut</t>
  </si>
  <si>
    <t>CONDENSED CONSOLIDATED STATEMENT OF CASH FLOWS (Unaudited) - USD ($)</t>
  </si>
  <si>
    <t>Cash flows from operating activities:</t>
  </si>
  <si>
    <t>Net loss</t>
  </si>
  <si>
    <t>Adjustments to reconcile net loss to net cash used in operations</t>
  </si>
  <si>
    <t>Non-cash interest expense</t>
  </si>
  <si>
    <t>Amortization and depreciation</t>
  </si>
  <si>
    <t>Gain on fair value change of derivatives</t>
  </si>
  <si>
    <t>Stock based compensation</t>
  </si>
  <si>
    <t>Issuance of convertible notes for fees</t>
  </si>
  <si>
    <t>Changes in operating assets and liabilities:</t>
  </si>
  <si>
    <t>Net cash used in operating activities</t>
  </si>
  <si>
    <t>Cash flows from investing activities:</t>
  </si>
  <si>
    <t>Cash acquired in acquisitions</t>
  </si>
  <si>
    <t>Purchase of office and computer equipment</t>
  </si>
  <si>
    <t>Payments for extensions of patents</t>
  </si>
  <si>
    <t>Net cash provided by (used in) investing activities</t>
  </si>
  <si>
    <t>Cash flows from financing activities:</t>
  </si>
  <si>
    <t>Redemption of common shares</t>
  </si>
  <si>
    <t>Proceeds from issuances of convertible notes payable</t>
  </si>
  <si>
    <t>Proceeds from issuances of notes payable</t>
  </si>
  <si>
    <t>Proceeds from sale of common stock</t>
  </si>
  <si>
    <t>Payments of principal of convertible note payable and notes payable</t>
  </si>
  <si>
    <t>Net cash provided by financing activities</t>
  </si>
  <si>
    <t>Effects of exchange rate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Original issue discount included in notes payable</t>
  </si>
  <si>
    <t>Issuance of common stock upon convertible note and accrued interest conversion</t>
  </si>
  <si>
    <t>Issuance of common stock for contribution of intellectual property</t>
  </si>
  <si>
    <t>Acquisition of Spinus, LLC</t>
  </si>
  <si>
    <t>Acquisitions</t>
  </si>
  <si>
    <t>Issuance of Common stock as consideration</t>
  </si>
  <si>
    <t>Assumed liabilities</t>
  </si>
  <si>
    <t>Other Assets</t>
  </si>
  <si>
    <t>Intangible assets</t>
  </si>
  <si>
    <t>Cash acquired</t>
  </si>
  <si>
    <t>Acquisition of Newmarkt</t>
  </si>
  <si>
    <t>Paid in capital</t>
  </si>
  <si>
    <t>ORGANIZATION</t>
  </si>
  <si>
    <t>Organization, Consolidation and Presentation of Financial Statements [Abstract]</t>
  </si>
  <si>
    <t>NOTE 1 - ORGANIZATION Business Ozop
Surgical Corp. (the” Company,” “we,” “us” or “our”) was originally incorporated
as Newmarkt Corp. on July 17, 2015, under the laws of the State of Nevada, for the purpose of the renting different kind of Segways
and bicycles, dual wheels self-balancing electric scooters and related safety equipment. Following the acquisition of OZOP Surgical,
Inc. as discussed below, we have been engaged in the business of inventing, designing, developing, manufacturing and globally
distributing innovative endoscopic instruments, surgical implants, instrumentation, devices and related technologies, focused
on spine, neurological and pain management procedures and specialties. Reverse
Merger On
April 13, 2018, we entered into and completed a share exchange agreement (the "Share Exchange Agreement") with OZOP
Surgical, Inc. (“OZOP”), the shareholders of OZOP (the “OZOP Shareholders”) and Denis Razvodovskij, the
then holder of 2,000,000 shares of our common stock. Pursuant to the terms of the Share Exchange Agreement, the OZOP Shareholders
transferred and exchanged 100% of the capital stock of OZOP in exchange for an aggregate of 25,000,000 newly issued shares of
our common stock (the “Share Exchange”). After giving effect to the redemption of 2,000,000 shares of our common stock
pursuant to the Redemption Agreement discussed below and the issuance of 25,000,000 shares of our common stock pursuant to the
Share Exchange Agreement, we had 25,797,500 shares of common stock issued and outstanding, with the OZOP Shareholders, as a group,
owning 96.9% of such shares. Our executive officers and directors, as a group, own 19,900,000 of our shares representing 77.1%
of our issued and outstanding shares of common stock. The merger was accounted for as a reverse merger, whereby OZOP was considered
the accounting acquirer and became a wholly-owned subsidiary of the Company. In accordance with the accounting treatment for a
“reverse merger” or a “reverse acquisition,” the Company’s historical financial statements prior
to the reverse merger were and will be replaced with the historical financial statements of OZOP prior to the reverse merger,
in all future filings with the U.S. Securities and Exchange Commission (the “SEC”). In
connection with the acquisition of OZOP, we purchased and redeemed 2,000,000 shares of our common stock from Mr. Razvodovskij
for a total purchase price of $350,000 pursuant to a Share Redemption Agreement (the “Redemption Agreement”). Pursuant
to the terms of the Share Exchange Agreement, effective April 13, 2018, Mr. Razvodovskij resigned as the Company's Chief Executive
Officer, Chief Financial Officer, Secretary, and sole director, and Michael Chermak, Salman J. Chaudhry and Eric Siu were named
as directors of the Company. On
May 8, 2018, we amended our Articles of Incorporation (the “Amendment”) to change our name from Newmarkt Corp. to
Ozop Surgical Corp. in reflect name service
offering Amendment also increased which value have value The
shall issuable
in may
determine time time. OZOP OZOP
was originally incorporated in Switzerland on November 28, 1998 under the name Perma Consultants Holding AG (“Perma”).
On July 19, 2016, Mr. Eric Siu (“Siu”), one of our directors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 On
February 16, 2018, OZOP acquired the 100% membership interest (the “Membership Interest”) in Spinus, LLC, a Texas
limited liability company (“Spinus ” The
following table summarizes the preliminary value of the consideration issued and the preliminary purchase price allocation of
the fair value of assets acquired and liabilities assumed in the acquisition:
Purchase
Price Allocation
Fair value of consideration issued $ 250,000
Liabilities assumed 532,289
Total purchase
consideration $ 782,289
Assets acquired $ 543,138
Intellectual Property/Technology 239,151
$ 782,289 The
total purchase price of $782,289 has been allocated on a preliminary basis to the tangible and intangible assets acquired and
liabilities assumed based on preliminary estimated fair values as of the completion of the Acquisition. These allocations reflect
various preliminary estimates that are currently available and are subject to change upon the valuation being finalized within
the measurement period. The final fair value of Spinus’s identifiable intangible assets will be determin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if any, represents the amount by which the estimated consideration transferred exceeds the historical costs of the assets the
Company acquired and the liabilities the Company assumed. The Company will not amortize the goodwill, but will instead test the
goodwill for impairment at least annually and whenever events or circumstances have occurred that may indicate a possible impairment.</t>
  </si>
  <si>
    <t>SUMMARY OF SIGNIFICANT ACCOUNTING PRONOUNCEMENTS</t>
  </si>
  <si>
    <t>Accounting Policies [Abstract]</t>
  </si>
  <si>
    <t>NOTE 2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8-K/A filed on June
29, 2018. The
unaudited condensed consolidated financial statements include the accounts of the Company and
Ozop and its wholly owned subsidiaries Ozop LLC, Ozop HK and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three and nine
months ended September 30, 2018, and 2017, and their accounts receivable balance as of September 30, 2018:
Sales
% Three Months Ended September 30, 2018 Sales
% Three Months Ended September 30, 2017 Sales
% Nine Months Ended September 30, 2018 Sales
% Nine Accounts
receivable balance September 30, 2018
Customer
A 93.9 % — 72.4 % — $ 42,787
Customer
B 6.1 % — 27.6 % — —
Customer
C — — — 69.9 % —
Customer
D — — — 30.1 % — Accounts
Receivable The
Company records accounts receivable at the time products and services are delivered. An allowance for losses is established through
a provision for losses charged to expenses. Receivables are charged against the allowance for losses when Inventory Inventory,
consisting of finished goods, is valued at the lower of cost or net realizable value. Cost is determined using the first in first
out (FIFO) method. Provision for potentially obsolete or slow-moving inventory is made based on management analysis or inventory
levels and future sales forecasts. The Company has not recorded any loss during the periods presented. Purchase
concentration The
principal purchases by the Company is comprised of finished goods that the Company sells to its customers. Following is a summary
of suppliers who accounted for more than ten percent (10%) of the Company’s purchases for the three and nine months ended
September 30, 2018, and 2017:
Purchase
% Three Months Ended September 30, 2018 Purchase
% Three Months Ended September 30, 2017 Purchase
% Nine Months Ended September 30, 2018 Purchase
% Nine
Supplier
A 100 % — 60.4 % —
Supplier
B — — 39.6 % 100 % Management
believes that other suppliers could provide similar raw materials on comparable terms. A change in suppliers, however, could cause
a delay and a possible loss of sales, which would adversely affect the Company's business, financial position and results of operations. Property,
plant and equipment Property
and equipment are stated at cost, and depreciation is provided by use of a straight-line method over the estimated useful lives
of the assets. Office
equipment The Company
reviews property and equipment for potential impairment whenever events or changes in circumstances indicate that the carrying
amounts of assets may not be recoverable. The estimated useful lives of property and equipment is as follows:
September
30, 2018 December
31, 2017
Office equipment $ 6,885 $ 1,944
Less: Accumulated Depreciation (1,629 ) (621 )
Property and Equipment, Net $ 5,256 $ 1,323 Depreciation
expense was $573 and $1,008 for the three and nine months ended September 30, 2018, and $162 and $459 for the three and nine months
ended September 30, 2017. Intangible
Assets Intangible
assets primarily represent legal costs and filings associated with obtaining patents on the Company’s new discoveries.
The Company amortizes these costs over the shorter of the legal life of the patent or its estimated economic life using the
straight-line method. The Company evaluates long-lived assets for impairment whenever events or changes in
circum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September 30, 2018 and 2017. Advertising
and Marketing Expenses The
Company expenses advertising and marketing costs as incurred. For the three and nine months ended September 30, 2018, the Company
recorded $7,321 and $42,676 of advertising and marketing expenses, and $18,520 and $19,474 for the three and nine months ended
September 30, 2017. Research
and Development Costs
and expenses that can be clearly identified as research and development are charged to expense as incurred. For the three and
nine months ended September 30, 2018, the Company recorded $47,657 and $58,222 of research and development expenses and $116,405
and $200,642 for the three and nine months ended September 30, 2017, respectivel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 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for each fair value hierarchy level:
September
30, 2018 Derivative
Total
Level I $ — $ —
Level II $ — $ —
Level III $ 1,002,530 $ 1,002,53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unaudited condensed consolidated financial statements are as follows for the periods
ended September 30, 2018 and December 31, 2017 (Hong Kong dollar per one U.S. dollar):
September
30, 2018 December
31, 2017
Balance sheet date .1276 .1280
Average rate for unaudited condensed statements
of operations and comprehensive loss .1275 .1283 Earnings
(Loss) Per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nine months ended September 30, 2018, that are of significance or potential significance to
the Company.</t>
  </si>
  <si>
    <t>INTANGIBLE ASSETS</t>
  </si>
  <si>
    <t>Goodwill and Intangible Assets Disclosure [Abstract]</t>
  </si>
  <si>
    <t>NOTE
3 – INTANGIBLE ASSETS Patents
as of September 30, 2018, and December 31, 2017, consist of the following:
September
30, 2018 December
31, 2017
Patents and trademarks $ 163,183 $ 149,783
License rights 489,151 —
Accumulated
amortization (14,706 ) (8,088 )
Net carrying
amount $ 637,628 $ 141,695 Amortization
expense for the three and nine months ended September 30, 2018 was $2,206 and $6,618, respectively. There was no amortization
expense for the three and nine months ended September 30, 2017.</t>
  </si>
  <si>
    <t>CONVERTIBLE NOTES PAYABLE</t>
  </si>
  <si>
    <t>Debt Disclosure [Abstract]</t>
  </si>
  <si>
    <t xml:space="preserve">NOTE
4 - CONVERTIBLE NOTES PAYABLE During
the year ended December 31, 2017, OZOP issued 19 convertible promissory notes (the “2017 Notes”), in amounts of $10,000
to $50,000. OZOP received proceeds of $710,000 in the aggregate. The 2017 Notes mature(d) on their one- year anniversary and bear
interest at ten percent (10%). The holders can convert the notes and any unpaid interest due, into shares of the Company’s
common stock on the 15 th The Company determined that the conversion
feature of the 2017 Notes and the March 2018 Note (together, the “Notes”) did not meet the criteria of an embedded
derivative and therefore the conversion feature was not bi-furcated and accounted for as a derivative because the Company was
a private company, there was no quoted price and no active market for the Company’s common stock.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Accordingly, the fair value of the derivative instruments of the Notes that occurred prior to April
13, 2018, were recorded as a liability on April 13, 2018, on the unaudited condensed consolidated balance sheet with the corresponding
amount recorded as a discount to the Note. Such discount is being amortized from the date of issuance to the maturity dates of
the Notes. The change in the fair value of the liability for derivative contracts are recorded in other income or expenses in
the unaudited condensed consolidated statements of operations at the end of each quarter, with the offset to the derivative liability
on the balance sheet. The embedded feature included in the Notes resulted in an initial debt discount of $620,075, interest expense
of $14,000 and initial derivative liability of $634,075. For the nine months ended September 30, 2018, amortization of the debt
discounts of $385,688 was charged to interest expense. During the nine months ended September 30, 2018, investors converted $570,500
of principal and $19,857 of accrued interest into 1,180,768 shares of common stock. Due to the conversions prior to the maturity
of the converted notes, the Company recorded additional interest expense and a loss on extinguishment of debt of $234,386. As
of September 30, 2018, the outstanding principal balance of the 2017 Notes was $215,000. The March 2018 Note was part of the above
conversions, and the balance of the March 2018 Note as of September 30, 2018 is $-0-. On
April 13, 2018, we issued a convertible promissory note in the principal amount of $442,175 (the “Note”), pursuant
to a Securities Purchase Agreement we entered into with an investor dated April 1, 2018. The Note bears interest at the rate of
12% per annum and is due and payable on April 13, 2019. The note is convertible at any time following the funding of the note
into a variable number of the Company's common stock, based on a conversion ratio of 55% of the average of the lowest trading
price for the 25 days prior to conversion. The note was funded on April 13, 2018, when the Company received proceeds of $350,000,
after OID of $57,675, and disbursements for the lender’s transaction costs, fees and expenses of $34,500, of which $25,000
were recorded as discounts against the debt to be amortized into interest expense through maturity. Periodic payments are due
by us on the Note at the rate of $850 per day (the “Repayment Amount”) via direct withdrawal from our bank account,
beginning on April 27, 2018 and to last for a 30-day period. Following this period, the Repayment Amount increased to $1,100 per
day until the Note is satisfied in full. On June 28, 2018, the Note was amended to increase the Repayment Amount to $1,750 per
day. On August 29, 2018, the parties agreed to stop the Repayment Amount. During the nine months ended September 30, 2018, principal
payments of $97,800 were made. The embedded conversion feature included in the note resulted in an initial debt discount of $407,675
interest expense of $408,280 and an initial derivative liability of $815,955. For the nine months ended September 30, 2018, amortization
of the debt discounts of $208,805 was charged to interest expense. As of September 30, 2018, the outstanding principal balance
of the note was $344,375 with a carrying value as of September 30, 2018, of $111,005, net of unamortized discounts of $233,370. 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 In
connection with our obligations under the Note, our executive officers and the Company entered into a Pledge Agreement (the “Pledge
Agreement”) whereby they pledged as collateral for the Note an aggregate of 19,900,000 shares of our common stock and we
pledged the shares of our subsidiary OZOP Surgical, Inc. (collectively, the “Collateral”). Upon a default under the
terms of the Note, Carebourn may, among other things, collect or take possession of the Collateral, proceed with the foreclosure
of the security interest in the Collateral or sell, lease or dispose of the Collateral. On
August 29, 2018, we issued a convertible promissory note in the principal amount of $339,250 (the “Note”), pursuant
to a Securities Purchase Agreement we entered into with the investor. The Note bears interest at the rate of 12% per annum and
is due and payable on August 29, 2019. The note is convertible at any time following the funding of the note into a variable number
of the Company's common stock, based on a conversion ratio of 55% of the average of the lowest trading price for the 25 days prior
to conversion. The note was funded on August 29, 2018, when the Company received proceeds of $280,000, after OID of $44,250, and
disbursements for the lender’s transaction costs, fees and expenses of $15,000, which were recorded as discounts against
the debt to be amortized into interest expense through maturity. Periodic payments are due by us on the Note at the rate of $1,000
per day (the “Repayment Amount”) via direct withdrawal from our bank account, beginning on August 30, 2018, until
the Note is satisfied in full. During the nine months ended September 30, 2018, principal payments of $19,000 were made. The embedded
conversion feature included in the note resulted in an initial debt discount of $280,000 interest expense of $112,403 and an initial
derivative liability of $392,403. For the nine months ended September 30, 2018, amortization of the debt discounts of $30,155
was charged to interest expense. As of September 30, 2018, the outstanding principal balance of the note was $320,250 with a carrying
value as of September 30, 2018, of $11,155, net of unamortized discounts of $309,095. On
August 29, 2018, we issued a convertible promissory note in the principal amount of $55,000 (the “Note”), pursuant
to a Securities Purchase Agreement we entered into with the investor. The Note bears interest at the rate of 12% per annum and
is due and payable on March 1, 2019. The note is convertible at any time following the funding of the note into a variable number
of the Company's common stock, based on a conversion ratio of 58% of the average of the lowest trading price for the 20 days prior
to conversion. The note was funded on August 29, 2018, when the Company received proceeds of $50,000, after disbursements for
the lender’s transaction costs, fees and expenses of $5,000, which were recorded as discounts against the debt to be amortized
into interest expense through maturity. The embedded conversion feature included in the note resulted in an initial debt discount
of $50,000 interest expense of $5,272 and an initial derivative liability of $55,272. For the nine months ended September 30,
2018, amortization of the debt discounts of $9,778 was charged to interest expense. As of September 30, 2018, the outstanding
principal balance of the note was $55,000 with a carrying value as of September 30, 2018, of $9,778, net of unamortized discounts
of $45,222. A
summary of the convertible note balance as of September 30, 2018, and December 31, 2017, is as follows:
September 30, 2018 December 31, 2017
Principal balance $ 934,625 $ 735,500
Unamortized discount (587,687 ) -0-
Ending balance, net 346,938 $ 735,500 </t>
  </si>
  <si>
    <t>DERIVATIVE LIABILITIES</t>
  </si>
  <si>
    <t>Notes to Financial Statements</t>
  </si>
  <si>
    <t xml:space="preserve">NOTE 5 – DERIVATIVE
LIABILITIES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The
Company valued the derivative liabilities at September 30, 2018, and April 13, 2018, at $1,002,530 and $1,450,030, respectively.
The Company used the Monte Carlo simulation valuation model with the following assumptions as of September 30, 2018; risk-free
interest rates from 2.36% to 2.56% and volatility of 64% to 72%, and the following assumptions at April 13, 2018, risk-free interest
rates from 1.06% to 1.28% and volatility of 140% to 260%. The initial derivative liabilities for convertible notes issued during
the nine months ended September 30, 2018, used the following assumptions; risk-free interest rates from 1.89% to 2.59% and volatility
of 75% to 81%. A
summary of the activity related to derivative liabilities for the nine months ended September 30, 2018, is as follows:
Beginning balance $ -0-
Issued during period 1,897,705
Converted (659,981 )
Change in fair value recognized in operations (235,194 )
Ending balance $ 1,002,530 </t>
  </si>
  <si>
    <t>NOTES PAYABLE</t>
  </si>
  <si>
    <t xml:space="preserve">NOTE
6 – NOTES PAYABLE The
Company has the following note payables outstanding:
September 30, 2018 December
31, 2017
Note payable, interest at 8%, matures September 6, 2018, in default $ 330,000 $ 370,000
Other, due on demand 2,805 —
Total notes payable $ 332,805 $ 370,000 </t>
  </si>
  <si>
    <t>RELATED PARTY TRANSACTIONS</t>
  </si>
  <si>
    <t>Related Party Transactions [Abstract]</t>
  </si>
  <si>
    <t>NOTE
7 – RELATED PARTY TRANSACTIONS Management
Fees and related party payables For
the three and nine months ended September 30, 2018, and 2017, the Company recorded expenses to its officers in the following amounts:
Three months ended Nine months ended
2018 2017 2018 2017
CEO, parent $ 30,000 $ 30,000 $ 90,000 $ 90,000
CEO, subsidiary 30,000 30,000 90,000 90,000
COO 30,000 30,000 90,000 90,000
CFO 30,000 — 90,000 —
Total $ 120,000 $ 90,000 $ 360,000 $ 270,000 As
of September 30, 2018, and December 31, 2017, included in accounts payable and accrued expenses, related party is $445,397
(includes $20,095 of expenses) and $220,012 (includes $61,382 of expenses), respectively, for the following amounts owed the
Company’s officers:
September 30, 2018 December 31, 2017
CEO, parent $ 101,683 $ 46,631
CEO, subsidiary 73,248 -0-
COO 226,905 158,381
CFO 43,561 15,000
Total $ 445,397 $ 220,012 On
October 25, 2017, the Company issued a $60,000 promissory note to the wife of an officer and director of the Company in exchange
for $50,000. The note originally matured on November 25, 2017 and was extended until November 25, 2018.</t>
  </si>
  <si>
    <t>LICENSE FEE PAYABLE</t>
  </si>
  <si>
    <t>NOTE
8 – LICENSE FEE PAYABLE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250,000 is
due the earlier of (i) February 16, 2019 or (ii) 15 days subsequent to the Company completing a minimum of a $3,000,000 equity
raise. The Company also will pay a royalty of 7% of net sales on any product sold utilizing any of the patents. There have not
been any sales of the licensed products and accordingly, no royalties have been incurred.</t>
  </si>
  <si>
    <t>COMMITMENTS AND CONTINGENCIES</t>
  </si>
  <si>
    <t>Commitments and Contingencies Disclosure [Abstract]</t>
  </si>
  <si>
    <t xml:space="preserve">NOTE
9– COMMITMENTS AND CONTINGENCIES Consulting
Agreement On
August 31, 2018, we entered into an investor relations consulting agreement with Kingdom Building, Inc. (“Kingdom”)
whereby Kingdom agreed to provide us with investor relations, public relations and financial media relations consulting services.
The term of the agreement is for a period of 12 months. We may terminate the agreement after the initial six months on 60 days’
notice. We agreed to pay Kingdom $8,500 per month which amount is deferred until we complete a financing transaction with a minimum
raise of $1,500,000 in gross proceeds. In addition, we agreed to issue Kingdom 650,000 shares of our unregistered common stock
and reimburse them for certain out of pocket expenses. </t>
  </si>
  <si>
    <t>INCOME TAXES</t>
  </si>
  <si>
    <t>Income Tax Disclosure [Abstract]</t>
  </si>
  <si>
    <t>NOTE
10 - INCOME TAXES The
Company was incorporated in the United States and has operations in two tax jurisdictions - the United States and Hong Kong. The
Company’s HK subsidiary is subject to a 16.5% profit tax based on its taxable net profit. The Company’s U.S. operations
are subject to income tax according to U.S. tax law. A
reconciliation of the provision for income taxes determined at the U.S. statutory rate to the Company’s effective income
tax rate is as follows:
Nine Months Ended
September 30,
2018 2017
Pre-tax loss $ (1,462,467 ) $ (855,588 )
U.S. federal corporate income tax rate 21 % 35 %
Expected U.S. income tax credit (307,118 ) (299,456 )
Tax rate difference between U.S. and foreign operations 3,745 65,888
Change of valuation allowance 303,373 233,568
Effective tax expense $ — $ — The
Company had deferred tax assets as follows:
September 30, 2018 December 31, 2017
Net operating losses carried forward $ 471,455 $ 306,000
Less: Valuation allowance (471,455 ) (306,000 )
Net deferred tax assets $ — $ — As
of September 30, 2018, the Company has approximately $1,803,000 and $562,000 net operating loss carryforwards available in
the United States and Hong Kong, respectively, to reduce future taxable income. The net operating loss from Hong Kong
operations can be carried forward with no time limit from the year of the initial loss pursuant to relevant Hong Kong tax
laws and regulations. 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 As
of September 30, 2018, and December 31,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nine months ended September 30, 2018 and 2017, and no provision for interest and penalties is
deemed necessary as of September 30, 2018 and December 31, 201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8. Since
the Company’s foreign subsidiaries have not generated income since inception, the Company believes that Tax Act will not
have significant impact on the Company’s consolidated financial statements.</t>
  </si>
  <si>
    <t>STOCKHOLDERS' EQUITY</t>
  </si>
  <si>
    <t>Equity [Abstract]</t>
  </si>
  <si>
    <t>NOTE
11 – STOCKHOLDERS’ EQUITY Common
stock On
April 13, 2018, the Company completed the reverse merger (see Note 1) and issued 2,797,500 shares of common stock. Also on April
13, 2018, the Company purchased and redeemed 2,000,000 shares of common stock for a purchase price of $350,000 pursuant to the
Redemption Agreement. During
the nine months ended September 30, 2018, we sold 500,000 shares of our common stock at a price of $0.50 per share to seven investors
and received proceeds of $250,000. During
the nine months ended September 30, 2018, holders of an aggregate of $590,357 in principal and accrued interest of convertible
debt issued by OZOP converted their debt and accrued interest into 1,180,768 shares of our common stock at a conversion price
of $0.50 per share, of which, 51,967 shares have not been certificated and are included in common stock to be issued on the September
30, 2018, balance sheet presented herein. On
July 1, 2018, the Company recorded the issuance of 30,000 of common stock for legal services. The shares were certificated on
October 25, 2018. On
September 30, 2018, the company recorded the issuance of 650,000 shares of common stock pursuant to a consulting agreement. The
shares were certificated on October 25, 2018. As
of September 30, 2018, the Company has 290,000,000 shares of $0.001 par value common stock authorized and there are 28,076,302
shares of common stock issued and outstanding and 81,967 shares of common stock to be issued. Preferred
stock As
of September 30, 2018, 10,000,000 shares have been authorized as preferred stock, par value $0.001 (the “Preferred Stock”),
which such Preferred Stock shall be issuable in such series, and with such designations, rights and preferences as the Board of
Directors may determine from time to time. As of September 30, 2018, there are no shares of preferred stock issued and outstanding. Stock
subscription receivable On
February 9, 2018, the Company recorded a stock subscription receivable from its officers and directors of $7,600 related to
the issuance of 7,600,000 shares of common stock.</t>
  </si>
  <si>
    <t>SEGMENT REPORTING, GEOGRAPHICAL INFORMATION</t>
  </si>
  <si>
    <t>Segment Reporting [Abstract]</t>
  </si>
  <si>
    <t xml:space="preserve">NOTE
12 – SEGMENT REPORTING, GEOGRAPHICAL INFORMATION The
Company operates in two geographic segments, the United States and Hong Kong. Set out below are the revenues, gross profits and
total assets for each segment.
Three Months Ended September 30, Nine Months Ended September 30,
2018 2017 2018 2017
Revenue:
United States $ 53,730 $ -0- $ 126,566 $ -0-
Hong Kong $ 3,466 $ -0- $ 48,320 $ 56,771
$ 57,196 $ -0- $ 174,886 $ 56,771
Gross Profit
United States $ 28,230 $ -0- $ 69,616 $ -0-
Hong Kong $ 3,476 $ -0- $ 10,952 $ 17,901
$ 31,706 $ -0- $ 80,568 $ 17,901
September 30, 2018 December 31, 2017
Total Assets:
United States $ 1,031,009 $ 240,606
Hong Kong 2,282 31,375
Total Assets $ 1,033,291 $ 271,981 </t>
  </si>
  <si>
    <t>GOING CONCERN AND MANAGEMENT'S PLANS</t>
  </si>
  <si>
    <t>NOTE
13 – GOING CONCERN AND MANAGEMENT’S PLANS The
accompanying financial statements have been prepared on a going concern basis, which contemplates the realization of assets and
the satisfaction of liabilities in the normal course of business. At September 30, 2018, the Company had a stockholders’
deficit of $1,939,646 and a working capital deficit of $2,582,530. In addition, the Company has generated losses since inception.
These factors, among others, raise substantial doubt about the ability of the Company to continue as a going concern. Management’s
Plans In
April 2018, OZOP entered into and completed a share exchange agreement with the Company (see Note 1), a publicly traded company.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The
Company is currently offering through a Private Placement Memorandum (the “PPM”) a minimum of $50,000 and up to $3,000,000
of up to 6,000,000 units (a “Unit”), for a price of $0.50 per Unit (the “Purchase Price”) with each Unit
consisting of one (1) share of Common Stock and a warrant (a “Warrant”) to purchase one (1) share of Common Stock,
with each Warrant having a three year term and an exercise price of $1.00 per share of Common Stock. On October 23, 2018, the
Company approved a Subscription Agreement for 100,000 Units for $50,000 which was received on October 12, 2018.</t>
  </si>
  <si>
    <t>SUBSEQUENT EVENTS</t>
  </si>
  <si>
    <t>Subsequent Events [Abstract]</t>
  </si>
  <si>
    <t>NOTE
14 – SUBSEQUENT EVENTS On
October 13, 2018, the Board of Directors of the Company authorized a Private Placement Memorandum (the “PPM”) offering
of a minimum of $50,000 and up to $3,000,000 of up to 6,000,000 units (a “Unit”), for a price of $0.50 per Unit (the
“Purchase Price”) with each Unit consisting of one (1) share of Common Stock and a warrant (a “Warrant”)
to purchase one (1) share of Common Stock, with each Warrant having a three year term and an exercise price of $1.00 per share
of Common Stock. On October 23, 2018, the Company approved a Subscription Agreement for 100,000 Units for $50,000 which was received
on October 12, 2018. On
October 19, 2018, the Company entered into a consulting agreement (the “Consulting Agreement”) with Draper Inc., a
Nevada corporation (“Draper”). Pursuant to the Consulting Agreement the Company agreed to engage Draper as an independent
consultant and Draper agreed to provide the Company with consulting services. In exchange for the services to be provided by Draper
pursuant to the Consulting Agreement, the Company agreed to pay Draper a total of 1,800,000 unregistered shares of the Company’s
$0.001 par value per share, common stock, with 450,000 shares to be issued upon execution of the Consulting Agreement, and with
150,000 shares be issued and delivered each month at the beginning of the fourth month to the beginning of the twelve month, until
the total amount of shares is issued. Either party can terminate the Consulting Agreement by giving 30 days written notice to
the other party. On
October 19, 2018, the Company entered into a securities purchase agreement (the “SPA”) with Power Up Lending Group
Ltd., a Virginia corporation (the “Investor”), pursuant to which the Company agreed to issue a 12% Convertible Promissory
Note, (the “Note”) in the principal amount of $78,000 in exchange for a purchase price of $78,000.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provided, however, that the Investor may not convert the Note to the extent that such conversion would
result in the Investor’s beneficial ownership being in excess of 4.99% of the Company’s issued and outstanding common
stock together with all shares owned by the Investor and its affiliates. Note carries a pre-payment penalty if the Note is paid
off in 30, 60, 90,120,150, or 180 days following the issue date. The pre-payment penalty is based on the then outstanding principal
at the time of pay off plus accrued and unpaid interest multiplied by 110%, 115%, 120%,125%,130%, and 135% respectively. After
the expiration of 180 days following the issue date, the Company shall have no right of prepayment. On
October 23, 2018, the Company received a conversion notice for the issuance of 19,138 shares of common stock for conversion of
$15,000 of principal on the convertible note issued April 13, 2018. On
October 24, 2018, the Company entered into a consulting agreement (the “Consulting Agreement”) with Jeffrey Patchen,
(“Patchen”). Pursuant to the Consulting Agreement the Company agreed to engage Patchen as an independent consultant
and Patchen agreed to provide the Company with consulting services for sixty (60) days. In exchange for the services to be provided
by Patchen pursuant to the Consulting Agreement, the Company agreed to pay Patchen a total of 20,000 unregistered shares of the
Company’s $0.001 par value per share, common stock. On
October 29, 2018, the Company received a conversion notice for the issuance of 63,795 shares of common stock for conversion of
$50,000 of principal on the convertible note issued April 13, 2018. The
Company has evaluated subsequent events through the date the financial statements were issued. The Company has determined that
there are no other such events that warrant disclosure or recognition in the financial statements, except as stated herein.</t>
  </si>
  <si>
    <t>SUMMARY OF SIGNIFICANT ACCOUNTING PRONOUNCEMENTS (Policies)</t>
  </si>
  <si>
    <t>Basis of Presentation</t>
  </si>
  <si>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8-K/A filed on June
29, 2018. The
unaudited condensed consolidated financial statements include the accounts of the Company and
Ozop and its wholly owned subsidiaries Ozop LLC, Ozop HK and Spinus. All intercompany accounts and transactions have been eliminated
in consolidation. </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si>
  <si>
    <t>Sales Concentration and credit risk</t>
  </si>
  <si>
    <t xml:space="preserve">Sales
Concentration and credit risk Following
is a summary of customers who accounted for more than ten percent (10%) of the Company’s revenues for the three and nine
months ended September 30, 2018, and 2017, and their accounts receivable balance as of September 30, 2018:
Sales
% Three Months Ended September 30, 2018 Sales
% Three Months Ended September 30, 2017 Sales
% Nine Months Ended September 30, 2018 Sales
% Nine Accounts
receivable balance September 30, 2018
Customer
A 93.9 % — 72.4 % — $ 42,787
Customer
B 6.1 % — 27.6 % — —
Customer
C — — — 69.9 % —
Customer
D — — — 30.1 % — </t>
  </si>
  <si>
    <t>Accounts Receivable</t>
  </si>
  <si>
    <t xml:space="preserve">Accounts
Receivable The
Company records accounts receivable at the time products and services are delivered. An allowance for losses is established through
a provision for losses charged to expenses. Receivables are charged against the allowance for losses when </t>
  </si>
  <si>
    <t>Inventory Inventory,
consisting of finished goods, is valued at the lower of cost or net realizable value. Cost is determined using the first in first
out (FIFO) method. Provision for potentially obsolete or slow-moving inventory is made based on management analysis or inventory
levels and future sales forecasts. The Company has not recorded any loss during the periods presented.</t>
  </si>
  <si>
    <t>Purchase concentration</t>
  </si>
  <si>
    <t>Purchase
concentration The
principal purchases by the Company is comprised of finished goods that the Company sells to its customers. Following is a summary
of suppliers who accounted for more than ten percent (10%) of the Company’s purchases for the three and nine months ended
September 30, 2018, and 2017:
Purchase
% Three Months Ended September 30, 2018 Purchase
% Three Months Ended September 30, 2017 Purchase
% Nine Months Ended September 30, 2018 Purchase
% Nine
Supplier
A 100 % — 60.4 % —
Supplier
B — — 39.6 % 100 % Management
believes that other suppliers could provide similar raw materials on comparable terms. A change in suppliers, however, could cause
a delay and a possible loss of sales, which would adversely affect the Company's business, financial position and results of operations.</t>
  </si>
  <si>
    <t>Property, plant and equipment</t>
  </si>
  <si>
    <t>Property,
plant and equipment Property
and equipment are stated at cost, and depreciation is provided by use of a straight-line method over the estimated useful lives
of the assets. Office
equipment The Company
reviews property and equipment for potential impairment whenever events or changes in circumstances indicate that the carrying
amounts of assets may not be recoverable. The estimated useful lives of property and equipment is as follows:
September
30, 2018 December
31, 2017
Office equipment $ 6,885 $ 1,944
Less: Accumulated Depreciation (1,629 ) (621 )
Property and Equipment, Net $ 5,256 $ 1,323 Depreciation
expense was $573 and $1,008 for the three and nine months ended September 30, 2018, and $162 and $459 for the three and nine months
ended September 30, 2017.</t>
  </si>
  <si>
    <t>Intangible Assets</t>
  </si>
  <si>
    <t>Intangible
Assets Intangible
assets primarily represent legal costs and filings associated with obtaining patents on the Company’s new discoveries.
The Company amortizes these costs over the shorter of the legal life of the patent or its estimated economic life using the
straight-line method. The Company evaluates long-lived assets for impairment whenever events or changes in
circum</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September 30, 2018 and 2017.</t>
  </si>
  <si>
    <t>Advertising and Marketing Expenses</t>
  </si>
  <si>
    <t xml:space="preserve">Advertising
and Marketing Expenses The
Company expenses advertising and marketing costs as incurred. For the three and nine months ended September 30, 2018, the Company
recorded $7,321 and $42,676 of advertising and marketing expenses, and $18,520 and $19,474 for the three and nine months ended
September 30, 2017. </t>
  </si>
  <si>
    <t>Research and Development</t>
  </si>
  <si>
    <t xml:space="preserve">Research
and Development Costs
and expenses that can be clearly identified as research and development are charged to expense as incurred. For the three and
nine months ended September 30, 2018, the Company recorded $47,657 and $58,222 of research and development expenses and $116,405
and $200,642 for the three and nine months ended September 30, 2017, respectively. </t>
  </si>
  <si>
    <t>Convertible Instruments</t>
  </si>
  <si>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 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for each fair value hierarchy level:
September
30, 2018 Derivative
Total
Level I $ — $ —
Level II $ — $ —
Level III $ 1,002,530 $ 1,002,530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t>
  </si>
  <si>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unaudited condensed consolidated financial statements are as follows for the periods
ended September 30, 2018 and December 31, 2017 (Hong Kong dollar per one U.S. dollar):
September
30, 2018 December
31, 2017
Balance sheet date .1276 .1280
Average rate for unaudited condensed statements
of operations and comprehensive loss .1275 .1283 </t>
  </si>
  <si>
    <t>Earnings (Loss) Per Share</t>
  </si>
  <si>
    <t>Earnings
(Loss) Per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nine months ended September 30, 2018, that are of significance or potential significance to
the Company.</t>
  </si>
  <si>
    <t>ORGANIZATION (Tables)</t>
  </si>
  <si>
    <t>Purchase price allocation of acquisition</t>
  </si>
  <si>
    <t xml:space="preserve">Purchase
Price Allocation
Fair value of consideration issued $ 250,000
Liabilities assumed 532,289
Total purchase
consideration $ 782,289
Assets acquired $ 543,138
Intellectual Property/Technology 239,151
$ 782,289 </t>
  </si>
  <si>
    <t>SUMMARY OF SIGNIFICANT ACCOUNTING PRONOUNCEMENTS (Tables)</t>
  </si>
  <si>
    <t>Concentration risk and accounts receivable balance</t>
  </si>
  <si>
    <t xml:space="preserve">Sales
% Three Months Ended September 30, 2018 Sales
% Three Months Ended September 30, 2017 Sales
% Nine Months Ended September 30, 2018 Sales
% Nine Accounts
receivable balance September 30, 2018
Customer
A 93.9 % — 72.4 % — $ 42,787
Customer
B 6.1 % — 27.6 % — —
Customer
C — — — 69.9 % —
Customer
D — — — 30.1 % —
Purchase
% Three Months Ended September 30, 2018 Purchase
% Three Months Ended September 30, 2017 Purchase
% Nine Months Ended September 30, 2018 Purchase
% Nine
Supplier
A 100 % — 60.4 % —
Supplier
B — — 39.6 % 100 % </t>
  </si>
  <si>
    <t>Property and equipment</t>
  </si>
  <si>
    <t xml:space="preserve">September
30, 2018 December
31, 2017
Office equipment $ 6,885 $ 1,944
Less: Accumulated Depreciation (1,629 ) (621 )
Property and Equipment, Net $ 5,256 $ 1,323 </t>
  </si>
  <si>
    <t>Financial instruments that are measured at fair value on a recurring basis</t>
  </si>
  <si>
    <t xml:space="preserve">September
30, 2018 Derivative
Total
Level I $ — $ —
Level II $ — $ —
Level III $ 1,002,530 $ 1,002,530 </t>
  </si>
  <si>
    <t>Relevant exchange rates used</t>
  </si>
  <si>
    <t xml:space="preserve">September
30, 2018 December
31, 2017
Balance sheet date .1276 .1280
Average rate for unaudited condensed statements
of operations and comprehensive loss .1275 .1283 </t>
  </si>
  <si>
    <t>INTANGIBLE ASSETS (Tables)</t>
  </si>
  <si>
    <t>Patents</t>
  </si>
  <si>
    <t xml:space="preserve">September
30, 2018 December
31, 2017
Patents and trademarks $ 163,183 $ 149,783
License rights 489,151 —
Accumulated
amortization (14,706 ) (8,088 )
Net carrying
amount $ 637,628 $ 141,695 </t>
  </si>
  <si>
    <t>CONVERTIBLE NOTES PAYABLE (Tables)</t>
  </si>
  <si>
    <t>Summary of convertible note balance</t>
  </si>
  <si>
    <t xml:space="preserve">September 30, 2018 December 31, 2017
Principal balance $ 934,625 $ 735,500
Unamortized discount (587,687 ) -0-
Ending balance, net 346,938 $ 735,500 </t>
  </si>
  <si>
    <t>DERIVATIVE LIABILITIES (Tables)</t>
  </si>
  <si>
    <t>Summary of activity related to derivative liabilities</t>
  </si>
  <si>
    <t xml:space="preserve">Beginning balance $ -0-
Issued during period 1,897,705
Converted (659,981 )
Change in fair value recognized in operations (235,194 )
Ending balance $ 1,002,530 </t>
  </si>
  <si>
    <t>NOTES PAYABLE (Tables)</t>
  </si>
  <si>
    <t>Note payables outstanding</t>
  </si>
  <si>
    <t xml:space="preserve">September 30, 2018 December
31, 2017
Note payable, interest at 8%, matures September 6, 2018, in default $ 330,000 $ 370,000
Other, due on demand 2,805 —
Total notes payable $ 332,805 $ 370,000 </t>
  </si>
  <si>
    <t>RELATED PARTY TRANSACTIONS (Tables)</t>
  </si>
  <si>
    <t>Expenses to officers</t>
  </si>
  <si>
    <t xml:space="preserve">Three months ended Nine months ended
2018 2017 2018 2017
CEO, parent $ 30,000 $ 30,000 $ 90,000 $ 90,000
CEO, subsidiary 30,000 30,000 90,000 90,000
COO 30,000 30,000 90,000 90,000
CFO 30,000 — 90,000 —
Total $ 120,000 $ 90,000 $ 360,000 $ 270,000 </t>
  </si>
  <si>
    <t>Amounts owed to officers, included in accounts payable and accrued expenses, related party</t>
  </si>
  <si>
    <t xml:space="preserve">September 30, 2018 December 31, 2017
CEO, parent $ 101,683 $ 46,631
CEO, subsidiary 73,248 -0-
COO 226,905 158,381
CFO 43,561 15,000
Total $ 445,397 $ 220,012 </t>
  </si>
  <si>
    <t>INCOME TAXES (Tables)</t>
  </si>
  <si>
    <t>Reconciliation of effective income tax rate</t>
  </si>
  <si>
    <t xml:space="preserve">Nine Months Ended
September 30,
2018 2017
Pre-tax loss $ (1,462,467 ) $ (855,588 )
U.S. federal corporate income tax rate 21 % 35 %
Expected U.S. income tax credit (307,118 ) (299,456 )
Tax rate difference between U.S. and foreign operations 3,745 65,888
Change of valuation allowance 303,373 233,568
Effective tax expense $ — $ — </t>
  </si>
  <si>
    <t>Deferred tax assets</t>
  </si>
  <si>
    <t xml:space="preserve">September 30, 2018 December 31, 2017
Net operating losses carried forward $ 471,455 $ 306,000
Less: Valuation allowance (471,455 ) (306,000 )
Net deferred tax assets $ — $ — </t>
  </si>
  <si>
    <t>SEGMENT REPORTING, GEOGRAPHICAL INFORMATION (Tables)</t>
  </si>
  <si>
    <t>Revenues, gross profits and total assets for each segment</t>
  </si>
  <si>
    <t xml:space="preserve">Three Months Ended September 30, Nine Months Ended September 30,
2018 2017 2018 2017
Revenue:
United States $ 53,730 $ -0- $ 126,566 $ -0-
Hong Kong $ 3,466 $ -0- $ 48,320 $ 56,771
$ 57,196 $ -0- $ 174,886 $ 56,771
Gross Profit
United States $ 28,230 $ -0- $ 69,616 $ -0-
Hong Kong $ 3,476 $ -0- $ 10,952 $ 17,901
$ 31,706 $ -0- $ 80,568 $ 17,901
September 30, 2018 December 31, 2017
Total Assets:
United States $ 1,031,009 $ 240,606
Hong Kong 2,282 31,375
Total Assets $ 1,033,291 $ 271,981 </t>
  </si>
  <si>
    <t>ORGANIZATION - Purchase price allocation of acquisition (Details)</t>
  </si>
  <si>
    <t>Sep. 30, 2018USD ($)</t>
  </si>
  <si>
    <t>Fair value of consideration issued</t>
  </si>
  <si>
    <t>Liabilities assumed</t>
  </si>
  <si>
    <t>Total purchase consideration</t>
  </si>
  <si>
    <t>Assets acquired</t>
  </si>
  <si>
    <t>Intellectual Property/Technology</t>
  </si>
  <si>
    <t>Total</t>
  </si>
  <si>
    <t>ORGANIZATION (Details Narrative) - USD ($)</t>
  </si>
  <si>
    <t>Apr. 13, 2018</t>
  </si>
  <si>
    <t>Feb. 16, 2018</t>
  </si>
  <si>
    <t>Repurchase of common stock, shares</t>
  </si>
  <si>
    <t>Repurchase of common stock, purchase price</t>
  </si>
  <si>
    <t>Spinus membership interest acquired</t>
  </si>
  <si>
    <t>100.00%</t>
  </si>
  <si>
    <t>Spinus acquisition, Company shares issued</t>
  </si>
  <si>
    <t>Spinus acquisition, obligation to a third party assumed</t>
  </si>
  <si>
    <t>SUMMARY OF SIGNIFICANT ACCOUNTING PRONOUNCEMENTS - Concentration risk and accounts receivable balance (Details) - USD ($)</t>
  </si>
  <si>
    <t>Customer A</t>
  </si>
  <si>
    <t>Concentration risk</t>
  </si>
  <si>
    <t>93.90%</t>
  </si>
  <si>
    <t>72.40%</t>
  </si>
  <si>
    <t>Accounts receivable balance</t>
  </si>
  <si>
    <t>Customer B</t>
  </si>
  <si>
    <t>6.10%</t>
  </si>
  <si>
    <t>27.60%</t>
  </si>
  <si>
    <t>Customer C</t>
  </si>
  <si>
    <t>69.90%</t>
  </si>
  <si>
    <t>Customer D</t>
  </si>
  <si>
    <t>30.10%</t>
  </si>
  <si>
    <t>Supplier A</t>
  </si>
  <si>
    <t>60.40%</t>
  </si>
  <si>
    <t>Supplier B</t>
  </si>
  <si>
    <t>39.60%</t>
  </si>
  <si>
    <t>SUMMARY OF SIGNIFICANT ACCOUNTING PRONOUNCEMENTS - Property and equipment (Details) - USD ($)</t>
  </si>
  <si>
    <t>Office equipment</t>
  </si>
  <si>
    <t>Less: Accumulated Depreciation</t>
  </si>
  <si>
    <t>Property and Equipment, Net</t>
  </si>
  <si>
    <t>SUMMARY OF SIGNIFICANT ACCOUNTING PRONOUNCEMENTS - Financial instruments that are measured at fair value on a recurring basis (Details) - USD ($)</t>
  </si>
  <si>
    <t>Level I</t>
  </si>
  <si>
    <t>Level II</t>
  </si>
  <si>
    <t>Level III</t>
  </si>
  <si>
    <t>SUMMARY OF SIGNIFICANT ACCOUNTING PRONOUNCEMENTS - Relevant exchange rates used (Details)</t>
  </si>
  <si>
    <t>Balance sheet date</t>
  </si>
  <si>
    <t>Exchange rate used, Hong Kong dollar per one U.S. dollar</t>
  </si>
  <si>
    <t>.1276</t>
  </si>
  <si>
    <t>.128</t>
  </si>
  <si>
    <t>Average rate for unaudited condensed statements of operations and comprehensive loss</t>
  </si>
  <si>
    <t>.1275</t>
  </si>
  <si>
    <t>.1283</t>
  </si>
  <si>
    <t>SUMMARY OF SIGNIFICANT ACCOUNTING PRONOUNCEMENTS (Details Narrative) - USD ($)</t>
  </si>
  <si>
    <t>Depreciation expense</t>
  </si>
  <si>
    <t>Advertising and marketing expenses</t>
  </si>
  <si>
    <t>Research and development expenses</t>
  </si>
  <si>
    <t>INTANGIBLE ASSETS - Patents (Details) - USD ($)</t>
  </si>
  <si>
    <t>Patents and trademarks</t>
  </si>
  <si>
    <t>License rights</t>
  </si>
  <si>
    <t>Accumulated amortization</t>
  </si>
  <si>
    <t>Net carrying amount</t>
  </si>
  <si>
    <t>INTANGIBLE ASSETS (Details Narrative) - USD ($)</t>
  </si>
  <si>
    <t>Amortization expense</t>
  </si>
  <si>
    <t>CONVERTIBLE NOTES PAYABLE - Summary of convertible note balance (Details) - USD ($)</t>
  </si>
  <si>
    <t>Principal balance</t>
  </si>
  <si>
    <t>Unamortized discount</t>
  </si>
  <si>
    <t>Ending balance, net</t>
  </si>
  <si>
    <t>CONVERTIBLE NOTES PAYABLE (Details Narrative) - USD ($)</t>
  </si>
  <si>
    <t>12 Months Ended</t>
  </si>
  <si>
    <t>2017 Notes</t>
  </si>
  <si>
    <t>Proceeds received</t>
  </si>
  <si>
    <t>March 2018 Note</t>
  </si>
  <si>
    <t>Convertible promissory notes, amount</t>
  </si>
  <si>
    <t>Notes</t>
  </si>
  <si>
    <t>Initial debt discount</t>
  </si>
  <si>
    <t>Initial derivative liability</t>
  </si>
  <si>
    <t>Amortization of debt discounts charged to interest expense</t>
  </si>
  <si>
    <t>Conversion of convertible debt, principal converted</t>
  </si>
  <si>
    <t>Conversion of convertible debt, accrued interest converted</t>
  </si>
  <si>
    <t>Conversion of convertible debt, shares issued</t>
  </si>
  <si>
    <t>Outstanding principal balance of note</t>
  </si>
  <si>
    <t>Carrying value of note</t>
  </si>
  <si>
    <t>Note Issued Pursuant to Securities Purchase Agreement</t>
  </si>
  <si>
    <t>Original issue discount</t>
  </si>
  <si>
    <t>Principal payments made on note</t>
  </si>
  <si>
    <t>Unamortized discounts on note</t>
  </si>
  <si>
    <t>Note Issued Pursuant to Securities Purchase Agreement (2)</t>
  </si>
  <si>
    <t>Note Issued Pursuant to Securities Purchase Agreement (3)</t>
  </si>
  <si>
    <t>DERIVATIVE LIABILITIES - Summary of activity related to derivative liabilities (Details)</t>
  </si>
  <si>
    <t>Beginning balance</t>
  </si>
  <si>
    <t>Issued during period</t>
  </si>
  <si>
    <t>Converted</t>
  </si>
  <si>
    <t>Change in fair value recognized in operations</t>
  </si>
  <si>
    <t>Ending balance</t>
  </si>
  <si>
    <t>DERIVATIVE LIABILITIES (Details Narrative)</t>
  </si>
  <si>
    <t>Jun. 30, 2018</t>
  </si>
  <si>
    <t>Risk-free interest rate, minimum</t>
  </si>
  <si>
    <t>2.36%</t>
  </si>
  <si>
    <t>1.06%</t>
  </si>
  <si>
    <t>1.89%</t>
  </si>
  <si>
    <t>Risk-free interest rate, maximum</t>
  </si>
  <si>
    <t>2.56%</t>
  </si>
  <si>
    <t>1.28%</t>
  </si>
  <si>
    <t>2.59%</t>
  </si>
  <si>
    <t>Volatility, minimum</t>
  </si>
  <si>
    <t>64.00%</t>
  </si>
  <si>
    <t>140.00%</t>
  </si>
  <si>
    <t>75.00%</t>
  </si>
  <si>
    <t>Volatility, maximum</t>
  </si>
  <si>
    <t>72.00%</t>
  </si>
  <si>
    <t>260.00%</t>
  </si>
  <si>
    <t>81.00%</t>
  </si>
  <si>
    <t>NOTES PAYABLE - Note payables outstanding (Details) - USD ($)</t>
  </si>
  <si>
    <t>Note payable, interest at 8%, matures September 6, 2018, in default</t>
  </si>
  <si>
    <t>Other, due on demand</t>
  </si>
  <si>
    <t>Total notes payable</t>
  </si>
  <si>
    <t>RELATED PARTY TRANSACTIONS - Expenses to officers (Details) - USD ($)</t>
  </si>
  <si>
    <t>CEO, parent</t>
  </si>
  <si>
    <t>CEO, subsidiary</t>
  </si>
  <si>
    <t>COO</t>
  </si>
  <si>
    <t>CFO</t>
  </si>
  <si>
    <t>RELATED PARTY TRANSACTIONS - Amounts owed to officers, included in accounts payable and accrued expenses, related party (Details) - USD ($)</t>
  </si>
  <si>
    <t>Due to related party</t>
  </si>
  <si>
    <t>LICENSE FEE PAYABLE (Details Narrative)</t>
  </si>
  <si>
    <t>Feb. 16, 2018USD ($)</t>
  </si>
  <si>
    <t>COMMITMENTS AND CONTINGENCIES (Details Narrative)</t>
  </si>
  <si>
    <t>1 Months Ended</t>
  </si>
  <si>
    <t>Sep. 30, 2018USD ($)shares</t>
  </si>
  <si>
    <t>Monthly payment pursuant to consulting agreement | $</t>
  </si>
  <si>
    <t>Shares to be issued pursuant to consulting agreement | shares</t>
  </si>
  <si>
    <t>INCOME TAXES - Reconciliation of effective income tax rate (Details) - USD ($)</t>
  </si>
  <si>
    <t>Pre-tax loss</t>
  </si>
  <si>
    <t>U.S. federal corporate income tax rate</t>
  </si>
  <si>
    <t>21.00%</t>
  </si>
  <si>
    <t>35.00%</t>
  </si>
  <si>
    <t>Expected U.S. income tax credit</t>
  </si>
  <si>
    <t>Tax rate difference between U.S. and foreign operations</t>
  </si>
  <si>
    <t>Change of valuation allowance</t>
  </si>
  <si>
    <t>Effective tax expense</t>
  </si>
  <si>
    <t>INCOME TAXES - Deferred tax assets (Details) - USD ($)</t>
  </si>
  <si>
    <t>Net operating losses carried forward</t>
  </si>
  <si>
    <t>Less: Valuation allowance</t>
  </si>
  <si>
    <t>Net deferred tax assets</t>
  </si>
  <si>
    <t>INCOME TAXES (Details Narrative)</t>
  </si>
  <si>
    <t>United States</t>
  </si>
  <si>
    <t>Net operating loss carryforwards</t>
  </si>
  <si>
    <t>Hong Kong</t>
  </si>
  <si>
    <t>STOCKHOLDERS' EQUITY (Details Narrative)</t>
  </si>
  <si>
    <t>Sep. 30, 2018USD ($)$ / sharesshares</t>
  </si>
  <si>
    <t>Common stock sold, shares</t>
  </si>
  <si>
    <t>Common stock sold, price per share | $ / shares</t>
  </si>
  <si>
    <t>$ .50</t>
  </si>
  <si>
    <t>Common stock sold, proceeds received | $</t>
  </si>
  <si>
    <t>Conversion of convertible debt, aggregate principal and accrued interest | $</t>
  </si>
  <si>
    <t>Conversion of convertible debt, conversion price | $ / shares</t>
  </si>
  <si>
    <t>Common stock issued for legal services, shares</t>
  </si>
  <si>
    <t>Common stock issued pursuant to consulting agreement, shares</t>
  </si>
  <si>
    <t>SEGMENT REPORTING, GEOGRAPHICAL INFORMATION - Revenues, gross profits and total assets for each segment (Details) - USD ($)</t>
  </si>
  <si>
    <t>Total Assets</t>
  </si>
  <si>
    <t>GOING CONCERN AND MANAGEMENT'S PLANS (Details Narrative) - USD ($)</t>
  </si>
  <si>
    <t>Stockholders' deficit</t>
  </si>
  <si>
    <t>Working capital deficit</t>
  </si>
  <si>
    <t>SUBSEQUENT EVENTS (Details Narrative) - USD ($)</t>
  </si>
  <si>
    <t>Aug. 29, 2018</t>
  </si>
  <si>
    <t>Aug. 24, 2018</t>
  </si>
  <si>
    <t>Aug. 23, 2018</t>
  </si>
  <si>
    <t>Aug. 19, 2018</t>
  </si>
  <si>
    <t>Aug. 13, 2018</t>
  </si>
  <si>
    <t>Subscription Agreement, proceeds received</t>
  </si>
  <si>
    <t>Unregistered shares to be paid pursuant to consulting agreement</t>
  </si>
  <si>
    <t>Convertible note issued pursuant to SPA, principal amount</t>
  </si>
  <si>
    <t>Convertible note issued pursuant to SPA, purchase price</t>
  </si>
  <si>
    <t>Conversion of common stock, shares issued</t>
  </si>
  <si>
    <t>Conversion of common stock, principal conver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28811202</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9112</v>
      </c>
      <c r="C3" s="7" t="n">
        <v>110792</v>
      </c>
    </row>
    <row r="4" spans="1:3">
      <c r="A4" s="4" t="s">
        <v>32</v>
      </c>
      <c r="B4" s="5" t="n">
        <v>26373</v>
      </c>
      <c r="C4" s="5" t="n">
        <v>18171</v>
      </c>
    </row>
    <row r="5" spans="1:3">
      <c r="A5" s="4" t="s">
        <v>33</v>
      </c>
      <c r="B5" s="5" t="n">
        <v>42787</v>
      </c>
      <c r="C5" s="4" t="s">
        <v>34</v>
      </c>
    </row>
    <row r="6" spans="1:3">
      <c r="A6" s="4" t="s">
        <v>35</v>
      </c>
      <c r="B6" s="5" t="n">
        <v>242135</v>
      </c>
      <c r="C6" s="4" t="s">
        <v>34</v>
      </c>
    </row>
    <row r="7" spans="1:3">
      <c r="A7" s="4" t="s">
        <v>36</v>
      </c>
      <c r="B7" s="5" t="n">
        <v>390407</v>
      </c>
      <c r="C7" s="5" t="n">
        <v>128963</v>
      </c>
    </row>
    <row r="8" spans="1:3">
      <c r="A8" s="4" t="s">
        <v>37</v>
      </c>
      <c r="B8" s="5" t="n">
        <v>5256</v>
      </c>
      <c r="C8" s="5" t="n">
        <v>1323</v>
      </c>
    </row>
    <row r="9" spans="1:3">
      <c r="A9" s="4" t="s">
        <v>38</v>
      </c>
      <c r="B9" s="5" t="n">
        <v>148477</v>
      </c>
      <c r="C9" s="5" t="n">
        <v>141695</v>
      </c>
    </row>
    <row r="10" spans="1:3">
      <c r="A10" s="4" t="s">
        <v>39</v>
      </c>
      <c r="B10" s="5" t="n">
        <v>489151</v>
      </c>
      <c r="C10" s="4" t="s">
        <v>34</v>
      </c>
    </row>
    <row r="11" spans="1:3">
      <c r="A11" s="4" t="s">
        <v>40</v>
      </c>
      <c r="B11" s="5" t="n">
        <v>1033291</v>
      </c>
      <c r="C11" s="5" t="n">
        <v>271981</v>
      </c>
    </row>
    <row r="12" spans="1:3">
      <c r="A12" s="3" t="s">
        <v>41</v>
      </c>
    </row>
    <row r="13" spans="1:3">
      <c r="A13" s="4" t="s">
        <v>42</v>
      </c>
      <c r="B13" s="5" t="n">
        <v>535267</v>
      </c>
      <c r="C13" s="5" t="n">
        <v>141931</v>
      </c>
    </row>
    <row r="14" spans="1:3">
      <c r="A14" s="4" t="s">
        <v>43</v>
      </c>
      <c r="B14" s="5" t="n">
        <v>445397</v>
      </c>
      <c r="C14" s="5" t="n">
        <v>220012</v>
      </c>
    </row>
    <row r="15" spans="1:3">
      <c r="A15" s="4" t="s">
        <v>44</v>
      </c>
      <c r="B15" s="5" t="n">
        <v>346938</v>
      </c>
      <c r="C15" s="5" t="n">
        <v>735500</v>
      </c>
    </row>
    <row r="16" spans="1:3">
      <c r="A16" s="4" t="s">
        <v>45</v>
      </c>
      <c r="B16" s="5" t="n">
        <v>332805</v>
      </c>
      <c r="C16" s="5" t="n">
        <v>370000</v>
      </c>
    </row>
    <row r="17" spans="1:3">
      <c r="A17" s="4" t="s">
        <v>46</v>
      </c>
      <c r="B17" s="5" t="n">
        <v>60000</v>
      </c>
      <c r="C17" s="5" t="n">
        <v>60000</v>
      </c>
    </row>
    <row r="18" spans="1:3">
      <c r="A18" s="4" t="s">
        <v>47</v>
      </c>
      <c r="B18" s="5" t="n">
        <v>250000</v>
      </c>
      <c r="C18" s="4" t="s">
        <v>34</v>
      </c>
    </row>
    <row r="19" spans="1:3">
      <c r="A19" s="4" t="s">
        <v>48</v>
      </c>
      <c r="B19" s="5" t="n">
        <v>1002530</v>
      </c>
      <c r="C19" s="4" t="s">
        <v>34</v>
      </c>
    </row>
    <row r="20" spans="1:3">
      <c r="A20" s="4" t="s">
        <v>49</v>
      </c>
      <c r="B20" s="5" t="n">
        <v>2972937</v>
      </c>
      <c r="C20" s="5" t="n">
        <v>1527443</v>
      </c>
    </row>
    <row r="21" spans="1:3">
      <c r="A21" s="3" t="s">
        <v>50</v>
      </c>
    </row>
    <row r="22" spans="1:3">
      <c r="A22" s="4" t="s">
        <v>51</v>
      </c>
      <c r="B22" s="4" t="s">
        <v>34</v>
      </c>
      <c r="C22" s="4" t="s">
        <v>34</v>
      </c>
    </row>
    <row r="23" spans="1:3">
      <c r="A23" s="4" t="s">
        <v>52</v>
      </c>
      <c r="B23" s="5" t="n">
        <v>28077</v>
      </c>
      <c r="C23" s="5" t="n">
        <v>13000</v>
      </c>
    </row>
    <row r="24" spans="1:3">
      <c r="A24" s="4" t="s">
        <v>53</v>
      </c>
      <c r="B24" s="5" t="n">
        <v>-297917</v>
      </c>
      <c r="C24" s="4" t="s">
        <v>34</v>
      </c>
    </row>
    <row r="25" spans="1:3">
      <c r="A25" s="4" t="s">
        <v>54</v>
      </c>
      <c r="B25" s="5" t="n">
        <v>82</v>
      </c>
      <c r="C25" s="4" t="s">
        <v>34</v>
      </c>
    </row>
    <row r="26" spans="1:3">
      <c r="A26" s="4" t="s">
        <v>55</v>
      </c>
      <c r="B26" s="5" t="n">
        <v>1363953</v>
      </c>
      <c r="C26" s="5" t="n">
        <v>291155</v>
      </c>
    </row>
    <row r="27" spans="1:3">
      <c r="A27" s="4" t="s">
        <v>56</v>
      </c>
      <c r="B27" s="5" t="n">
        <v>-3024943</v>
      </c>
      <c r="C27" s="5" t="n">
        <v>-1562476</v>
      </c>
    </row>
    <row r="28" spans="1:3">
      <c r="A28" s="4" t="s">
        <v>57</v>
      </c>
      <c r="B28" s="5" t="n">
        <v>-7600</v>
      </c>
      <c r="C28" s="4" t="s">
        <v>34</v>
      </c>
    </row>
    <row r="29" spans="1:3">
      <c r="A29" s="4" t="s">
        <v>58</v>
      </c>
      <c r="B29" s="5" t="n">
        <v>-1298</v>
      </c>
      <c r="C29" s="5" t="n">
        <v>2859</v>
      </c>
    </row>
    <row r="30" spans="1:3">
      <c r="A30" s="4" t="s">
        <v>59</v>
      </c>
      <c r="B30" s="5" t="n">
        <v>-1939646</v>
      </c>
      <c r="C30" s="5" t="n">
        <v>-1255462</v>
      </c>
    </row>
    <row r="31" spans="1:3">
      <c r="A31" s="4" t="s">
        <v>60</v>
      </c>
      <c r="B31" s="7" t="n">
        <v>1033291</v>
      </c>
      <c r="C31" s="7" t="n">
        <v>271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35</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4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5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4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10000000</v>
      </c>
      <c r="C4" s="5" t="n">
        <v>10000000</v>
      </c>
    </row>
    <row r="5" spans="1:3">
      <c r="A5" s="4" t="s">
        <v>65</v>
      </c>
      <c r="B5" s="4" t="s">
        <v>34</v>
      </c>
      <c r="C5" s="4" t="s">
        <v>34</v>
      </c>
    </row>
    <row r="6" spans="1:3">
      <c r="A6" s="4" t="s">
        <v>66</v>
      </c>
      <c r="B6" s="4" t="s">
        <v>34</v>
      </c>
      <c r="C6" s="4" t="s">
        <v>34</v>
      </c>
    </row>
    <row r="7" spans="1:3">
      <c r="A7" s="4" t="s">
        <v>67</v>
      </c>
      <c r="B7" s="8" t="n">
        <v>0.001</v>
      </c>
      <c r="C7" s="8" t="n">
        <v>0.001</v>
      </c>
    </row>
    <row r="8" spans="1:3">
      <c r="A8" s="4" t="s">
        <v>68</v>
      </c>
      <c r="B8" s="5" t="n">
        <v>290000000</v>
      </c>
      <c r="C8" s="5" t="n">
        <v>290000000</v>
      </c>
    </row>
    <row r="9" spans="1:3">
      <c r="A9" s="4" t="s">
        <v>69</v>
      </c>
      <c r="B9" s="5" t="n">
        <v>28076301</v>
      </c>
      <c r="C9" s="5" t="n">
        <v>13000000</v>
      </c>
    </row>
    <row r="10" spans="1:3">
      <c r="A10" s="4" t="s">
        <v>70</v>
      </c>
      <c r="B10" s="5" t="n">
        <v>28076301</v>
      </c>
      <c r="C10" s="5" t="n">
        <v>13000000</v>
      </c>
    </row>
    <row r="11" spans="1:3">
      <c r="A11" s="4" t="s">
        <v>71</v>
      </c>
      <c r="B11" s="5" t="n">
        <v>81967</v>
      </c>
      <c r="C11"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39</v>
      </c>
    </row>
    <row r="4" spans="1:2">
      <c r="A4" s="4" t="s">
        <v>254</v>
      </c>
      <c r="B4" s="7" t="n">
        <v>250000</v>
      </c>
    </row>
    <row r="5" spans="1:2">
      <c r="A5" s="4" t="s">
        <v>255</v>
      </c>
      <c r="B5" s="5" t="n">
        <v>532289</v>
      </c>
    </row>
    <row r="6" spans="1:2">
      <c r="A6" s="4" t="s">
        <v>256</v>
      </c>
      <c r="B6" s="5" t="n">
        <v>782289</v>
      </c>
    </row>
    <row r="7" spans="1:2">
      <c r="A7" s="4" t="s">
        <v>257</v>
      </c>
      <c r="B7" s="5" t="n">
        <v>543138</v>
      </c>
    </row>
    <row r="8" spans="1:2">
      <c r="A8" s="4" t="s">
        <v>258</v>
      </c>
      <c r="B8" s="5" t="n">
        <v>239151</v>
      </c>
    </row>
    <row r="9" spans="1:2">
      <c r="A9" s="4" t="s">
        <v>259</v>
      </c>
      <c r="B9" s="7" t="n">
        <v>782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61</v>
      </c>
      <c r="C1" s="2" t="s">
        <v>262</v>
      </c>
    </row>
    <row r="2" spans="1:3">
      <c r="A2" s="3" t="s">
        <v>139</v>
      </c>
    </row>
    <row r="3" spans="1:3">
      <c r="A3" s="4" t="s">
        <v>263</v>
      </c>
      <c r="B3" s="5" t="n">
        <v>2000000</v>
      </c>
    </row>
    <row r="4" spans="1:3">
      <c r="A4" s="4" t="s">
        <v>264</v>
      </c>
      <c r="B4" s="7" t="n">
        <v>350000</v>
      </c>
    </row>
    <row r="5" spans="1:3">
      <c r="A5" s="4" t="s">
        <v>265</v>
      </c>
      <c r="C5" s="4" t="s">
        <v>266</v>
      </c>
    </row>
    <row r="6" spans="1:3">
      <c r="A6" s="4" t="s">
        <v>267</v>
      </c>
      <c r="C6" s="5" t="n">
        <v>5000000</v>
      </c>
    </row>
    <row r="7" spans="1:3">
      <c r="A7" s="4" t="s">
        <v>268</v>
      </c>
      <c r="C7" s="7"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3</v>
      </c>
      <c r="D1" s="2" t="s">
        <v>1</v>
      </c>
    </row>
    <row r="2" spans="1:5">
      <c r="B2" s="2" t="s">
        <v>2</v>
      </c>
      <c r="C2" s="2" t="s">
        <v>74</v>
      </c>
      <c r="D2" s="2" t="s">
        <v>2</v>
      </c>
      <c r="E2" s="2" t="s">
        <v>74</v>
      </c>
    </row>
    <row r="3" spans="1:5">
      <c r="A3" s="4" t="s">
        <v>270</v>
      </c>
    </row>
    <row r="4" spans="1:5">
      <c r="A4" s="4" t="s">
        <v>271</v>
      </c>
      <c r="B4" s="4" t="s">
        <v>272</v>
      </c>
      <c r="C4" s="4" t="s">
        <v>34</v>
      </c>
      <c r="D4" s="4" t="s">
        <v>273</v>
      </c>
      <c r="E4" s="4" t="s">
        <v>34</v>
      </c>
    </row>
    <row r="5" spans="1:5">
      <c r="A5" s="4" t="s">
        <v>274</v>
      </c>
      <c r="B5" s="7" t="n">
        <v>42787</v>
      </c>
      <c r="D5" s="7" t="n">
        <v>42787</v>
      </c>
    </row>
    <row r="6" spans="1:5">
      <c r="A6" s="4" t="s">
        <v>275</v>
      </c>
    </row>
    <row r="7" spans="1:5">
      <c r="A7" s="4" t="s">
        <v>271</v>
      </c>
      <c r="B7" s="4" t="s">
        <v>276</v>
      </c>
      <c r="C7" s="4" t="s">
        <v>34</v>
      </c>
      <c r="D7" s="4" t="s">
        <v>277</v>
      </c>
      <c r="E7" s="4" t="s">
        <v>34</v>
      </c>
    </row>
    <row r="8" spans="1:5">
      <c r="A8" s="4" t="s">
        <v>274</v>
      </c>
      <c r="B8" s="4" t="s">
        <v>34</v>
      </c>
      <c r="D8" s="4" t="s">
        <v>34</v>
      </c>
    </row>
    <row r="9" spans="1:5">
      <c r="A9" s="4" t="s">
        <v>278</v>
      </c>
    </row>
    <row r="10" spans="1:5">
      <c r="A10" s="4" t="s">
        <v>271</v>
      </c>
      <c r="B10" s="4" t="s">
        <v>34</v>
      </c>
      <c r="C10" s="4" t="s">
        <v>34</v>
      </c>
      <c r="D10" s="4" t="s">
        <v>34</v>
      </c>
      <c r="E10" s="4" t="s">
        <v>279</v>
      </c>
    </row>
    <row r="11" spans="1:5">
      <c r="A11" s="4" t="s">
        <v>274</v>
      </c>
      <c r="B11" s="4" t="s">
        <v>34</v>
      </c>
      <c r="D11" s="4" t="s">
        <v>34</v>
      </c>
    </row>
    <row r="12" spans="1:5">
      <c r="A12" s="4" t="s">
        <v>280</v>
      </c>
    </row>
    <row r="13" spans="1:5">
      <c r="A13" s="4" t="s">
        <v>271</v>
      </c>
      <c r="B13" s="4" t="s">
        <v>34</v>
      </c>
      <c r="C13" s="4" t="s">
        <v>34</v>
      </c>
      <c r="D13" s="4" t="s">
        <v>281</v>
      </c>
      <c r="E13" s="4" t="s">
        <v>34</v>
      </c>
    </row>
    <row r="14" spans="1:5">
      <c r="A14" s="4" t="s">
        <v>274</v>
      </c>
      <c r="B14" s="4" t="s">
        <v>34</v>
      </c>
      <c r="D14" s="4" t="s">
        <v>34</v>
      </c>
    </row>
    <row r="15" spans="1:5">
      <c r="A15" s="4" t="s">
        <v>282</v>
      </c>
    </row>
    <row r="16" spans="1:5">
      <c r="A16" s="4" t="s">
        <v>271</v>
      </c>
      <c r="B16" s="4" t="s">
        <v>266</v>
      </c>
      <c r="C16" s="4" t="s">
        <v>34</v>
      </c>
      <c r="D16" s="4" t="s">
        <v>283</v>
      </c>
      <c r="E16" s="4" t="s">
        <v>34</v>
      </c>
    </row>
    <row r="17" spans="1:5">
      <c r="A17" s="4" t="s">
        <v>284</v>
      </c>
    </row>
    <row r="18" spans="1:5">
      <c r="A18" s="4" t="s">
        <v>271</v>
      </c>
      <c r="B18" s="4" t="s">
        <v>34</v>
      </c>
      <c r="C18" s="4" t="s">
        <v>34</v>
      </c>
      <c r="D18" s="4" t="s">
        <v>285</v>
      </c>
      <c r="E18" s="4" t="s">
        <v>2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142</v>
      </c>
    </row>
    <row r="3" spans="1:3">
      <c r="A3" s="4" t="s">
        <v>287</v>
      </c>
      <c r="B3" s="7" t="n">
        <v>6885</v>
      </c>
      <c r="C3" s="7" t="n">
        <v>1944</v>
      </c>
    </row>
    <row r="4" spans="1:3">
      <c r="A4" s="4" t="s">
        <v>288</v>
      </c>
      <c r="B4" s="5" t="n">
        <v>-1629</v>
      </c>
      <c r="C4" s="5" t="n">
        <v>-621</v>
      </c>
    </row>
    <row r="5" spans="1:3">
      <c r="A5" s="4" t="s">
        <v>289</v>
      </c>
      <c r="B5" s="7" t="n">
        <v>5256</v>
      </c>
      <c r="C5" s="7" t="n">
        <v>1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4" t="s">
        <v>48</v>
      </c>
      <c r="B2" s="7" t="n">
        <v>1002530</v>
      </c>
      <c r="C2" s="4" t="s">
        <v>34</v>
      </c>
    </row>
    <row r="3" spans="1:3">
      <c r="A3" s="4" t="s">
        <v>291</v>
      </c>
    </row>
    <row r="4" spans="1:3">
      <c r="A4" s="4" t="s">
        <v>48</v>
      </c>
      <c r="B4" s="4" t="s">
        <v>34</v>
      </c>
    </row>
    <row r="5" spans="1:3">
      <c r="A5" s="4" t="s">
        <v>292</v>
      </c>
    </row>
    <row r="6" spans="1:3">
      <c r="A6" s="4" t="s">
        <v>48</v>
      </c>
      <c r="B6" s="4" t="s">
        <v>34</v>
      </c>
    </row>
    <row r="7" spans="1:3">
      <c r="A7" s="4" t="s">
        <v>293</v>
      </c>
    </row>
    <row r="8" spans="1:3">
      <c r="A8" s="4" t="s">
        <v>48</v>
      </c>
      <c r="B8" s="7" t="n">
        <v>10025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4" t="s">
        <v>295</v>
      </c>
    </row>
    <row r="3" spans="1:3">
      <c r="A3" s="4" t="s">
        <v>296</v>
      </c>
      <c r="B3" s="4" t="s">
        <v>297</v>
      </c>
      <c r="C3" s="4" t="s">
        <v>298</v>
      </c>
    </row>
    <row r="4" spans="1:3">
      <c r="A4" s="4" t="s">
        <v>299</v>
      </c>
    </row>
    <row r="5" spans="1:3">
      <c r="A5" s="4" t="s">
        <v>296</v>
      </c>
      <c r="B5" s="4" t="s">
        <v>300</v>
      </c>
      <c r="C5"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2</v>
      </c>
      <c r="B1" s="2" t="s">
        <v>73</v>
      </c>
      <c r="D1" s="2" t="s">
        <v>1</v>
      </c>
    </row>
    <row r="2" spans="1:5">
      <c r="B2" s="2" t="s">
        <v>2</v>
      </c>
      <c r="C2" s="2" t="s">
        <v>74</v>
      </c>
      <c r="D2" s="2" t="s">
        <v>2</v>
      </c>
      <c r="E2" s="2" t="s">
        <v>74</v>
      </c>
    </row>
    <row r="3" spans="1:5">
      <c r="A3" s="3" t="s">
        <v>142</v>
      </c>
    </row>
    <row r="4" spans="1:5">
      <c r="A4" s="4" t="s">
        <v>303</v>
      </c>
      <c r="B4" s="7" t="n">
        <v>573</v>
      </c>
      <c r="C4" s="7" t="n">
        <v>162</v>
      </c>
      <c r="D4" s="7" t="n">
        <v>1008</v>
      </c>
      <c r="E4" s="7" t="n">
        <v>459</v>
      </c>
    </row>
    <row r="5" spans="1:5">
      <c r="A5" s="4" t="s">
        <v>304</v>
      </c>
      <c r="B5" s="5" t="n">
        <v>7321</v>
      </c>
      <c r="C5" s="5" t="n">
        <v>18520</v>
      </c>
      <c r="D5" s="5" t="n">
        <v>42676</v>
      </c>
      <c r="E5" s="5" t="n">
        <v>19474</v>
      </c>
    </row>
    <row r="6" spans="1:5">
      <c r="A6" s="4" t="s">
        <v>305</v>
      </c>
      <c r="B6" s="7" t="n">
        <v>47657</v>
      </c>
      <c r="C6" s="7" t="n">
        <v>116405</v>
      </c>
      <c r="D6" s="7" t="n">
        <v>58222</v>
      </c>
      <c r="E6" s="7" t="n">
        <v>2006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6</v>
      </c>
      <c r="B1" s="2" t="s">
        <v>2</v>
      </c>
      <c r="C1" s="2" t="s">
        <v>29</v>
      </c>
    </row>
    <row r="2" spans="1:3">
      <c r="A2" s="3" t="s">
        <v>145</v>
      </c>
    </row>
    <row r="3" spans="1:3">
      <c r="A3" s="4" t="s">
        <v>307</v>
      </c>
      <c r="B3" s="7" t="n">
        <v>163183</v>
      </c>
      <c r="C3" s="7" t="n">
        <v>149783</v>
      </c>
    </row>
    <row r="4" spans="1:3">
      <c r="A4" s="4" t="s">
        <v>308</v>
      </c>
      <c r="B4" s="5" t="n">
        <v>489151</v>
      </c>
      <c r="C4" s="4" t="s">
        <v>34</v>
      </c>
    </row>
    <row r="5" spans="1:3">
      <c r="A5" s="4" t="s">
        <v>309</v>
      </c>
      <c r="B5" s="5" t="n">
        <v>-14706</v>
      </c>
      <c r="C5" s="5" t="n">
        <v>-8088</v>
      </c>
    </row>
    <row r="6" spans="1:3">
      <c r="A6" s="4" t="s">
        <v>310</v>
      </c>
      <c r="B6" s="7" t="n">
        <v>637628</v>
      </c>
      <c r="C6" s="7" t="n">
        <v>1416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11</v>
      </c>
      <c r="B1" s="2" t="s">
        <v>73</v>
      </c>
      <c r="C1" s="2" t="s">
        <v>1</v>
      </c>
    </row>
    <row r="2" spans="1:3">
      <c r="B2" s="2" t="s">
        <v>2</v>
      </c>
      <c r="C2" s="2" t="s">
        <v>2</v>
      </c>
    </row>
    <row r="3" spans="1:3">
      <c r="A3" s="3" t="s">
        <v>145</v>
      </c>
    </row>
    <row r="4" spans="1:3">
      <c r="A4" s="4" t="s">
        <v>312</v>
      </c>
      <c r="B4" s="7" t="n">
        <v>2206</v>
      </c>
      <c r="C4" s="7" t="n">
        <v>66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148</v>
      </c>
    </row>
    <row r="3" spans="1:3">
      <c r="A3" s="4" t="s">
        <v>314</v>
      </c>
      <c r="B3" s="7" t="n">
        <v>934625</v>
      </c>
      <c r="C3" s="7" t="n">
        <v>735500</v>
      </c>
    </row>
    <row r="4" spans="1:3">
      <c r="A4" s="4" t="s">
        <v>315</v>
      </c>
      <c r="B4" s="5" t="n">
        <v>-587687</v>
      </c>
      <c r="C4" s="4" t="s">
        <v>34</v>
      </c>
    </row>
    <row r="5" spans="1:3">
      <c r="A5" s="4" t="s">
        <v>316</v>
      </c>
      <c r="B5" s="7" t="n">
        <v>346938</v>
      </c>
      <c r="C5" s="7" t="n">
        <v>73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7196</v>
      </c>
      <c r="C4" s="4" t="s">
        <v>34</v>
      </c>
      <c r="D4" s="7" t="n">
        <v>174886</v>
      </c>
      <c r="E4" s="7" t="n">
        <v>56771</v>
      </c>
    </row>
    <row r="5" spans="1:5">
      <c r="A5" s="4" t="s">
        <v>77</v>
      </c>
      <c r="B5" s="5" t="n">
        <v>25490</v>
      </c>
      <c r="C5" s="4" t="s">
        <v>34</v>
      </c>
      <c r="D5" s="5" t="n">
        <v>94318</v>
      </c>
      <c r="E5" s="5" t="n">
        <v>38870</v>
      </c>
    </row>
    <row r="6" spans="1:5">
      <c r="A6" s="4" t="s">
        <v>78</v>
      </c>
      <c r="B6" s="5" t="n">
        <v>31706</v>
      </c>
      <c r="C6" s="4" t="s">
        <v>34</v>
      </c>
      <c r="D6" s="5" t="n">
        <v>80568</v>
      </c>
      <c r="E6" s="5" t="n">
        <v>17901</v>
      </c>
    </row>
    <row r="7" spans="1:5">
      <c r="A7" s="3" t="s">
        <v>79</v>
      </c>
    </row>
    <row r="8" spans="1:5">
      <c r="A8" s="4" t="s">
        <v>80</v>
      </c>
      <c r="B8" s="5" t="n">
        <v>47657</v>
      </c>
      <c r="C8" s="5" t="n">
        <v>116405</v>
      </c>
      <c r="D8" s="5" t="n">
        <v>58222</v>
      </c>
      <c r="E8" s="5" t="n">
        <v>200642</v>
      </c>
    </row>
    <row r="9" spans="1:5">
      <c r="A9" s="4" t="s">
        <v>81</v>
      </c>
      <c r="B9" s="5" t="n">
        <v>298977</v>
      </c>
      <c r="C9" s="5" t="n">
        <v>184449</v>
      </c>
      <c r="D9" s="5" t="n">
        <v>797206</v>
      </c>
      <c r="E9" s="5" t="n">
        <v>652444</v>
      </c>
    </row>
    <row r="10" spans="1:5">
      <c r="A10" s="4" t="s">
        <v>82</v>
      </c>
      <c r="B10" s="5" t="n">
        <v>346634</v>
      </c>
      <c r="C10" s="5" t="n">
        <v>300854</v>
      </c>
      <c r="D10" s="5" t="n">
        <v>855428</v>
      </c>
      <c r="E10" s="5" t="n">
        <v>853086</v>
      </c>
    </row>
    <row r="11" spans="1:5">
      <c r="A11" s="4" t="s">
        <v>83</v>
      </c>
      <c r="B11" s="5" t="n">
        <v>-314928</v>
      </c>
      <c r="C11" s="5" t="n">
        <v>-300854</v>
      </c>
      <c r="D11" s="5" t="n">
        <v>-774860</v>
      </c>
      <c r="E11" s="5" t="n">
        <v>-835185</v>
      </c>
    </row>
    <row r="12" spans="1:5">
      <c r="A12" s="3" t="s">
        <v>84</v>
      </c>
    </row>
    <row r="13" spans="1:5">
      <c r="A13" s="4" t="s">
        <v>85</v>
      </c>
      <c r="B13" s="5" t="n">
        <v>386032</v>
      </c>
      <c r="C13" s="5" t="n">
        <v>6684</v>
      </c>
      <c r="D13" s="5" t="n">
        <v>1348396</v>
      </c>
      <c r="E13" s="5" t="n">
        <v>20403</v>
      </c>
    </row>
    <row r="14" spans="1:5">
      <c r="A14" s="4" t="s">
        <v>86</v>
      </c>
      <c r="B14" s="5" t="n">
        <v>20275</v>
      </c>
      <c r="C14" s="4" t="s">
        <v>34</v>
      </c>
      <c r="D14" s="5" t="n">
        <v>-235194</v>
      </c>
      <c r="E14" s="4" t="s">
        <v>34</v>
      </c>
    </row>
    <row r="15" spans="1:5">
      <c r="A15" s="4" t="s">
        <v>87</v>
      </c>
      <c r="B15" s="5" t="n">
        <v>-125315</v>
      </c>
      <c r="C15" s="4" t="s">
        <v>34</v>
      </c>
      <c r="D15" s="5" t="n">
        <v>-425595</v>
      </c>
      <c r="E15" s="4" t="s">
        <v>34</v>
      </c>
    </row>
    <row r="16" spans="1:5">
      <c r="A16" s="4" t="s">
        <v>88</v>
      </c>
      <c r="B16" s="5" t="n">
        <v>280992</v>
      </c>
      <c r="C16" s="5" t="n">
        <v>6684</v>
      </c>
      <c r="D16" s="5" t="n">
        <v>687607</v>
      </c>
      <c r="E16" s="5" t="n">
        <v>20403</v>
      </c>
    </row>
    <row r="17" spans="1:5">
      <c r="A17" s="4" t="s">
        <v>89</v>
      </c>
      <c r="B17" s="5" t="n">
        <v>-595920</v>
      </c>
      <c r="C17" s="5" t="n">
        <v>-307538</v>
      </c>
      <c r="D17" s="5" t="n">
        <v>-1462467</v>
      </c>
      <c r="E17" s="5" t="n">
        <v>-855588</v>
      </c>
    </row>
    <row r="18" spans="1:5">
      <c r="A18" s="3" t="s">
        <v>90</v>
      </c>
    </row>
    <row r="19" spans="1:5">
      <c r="A19" s="4" t="s">
        <v>91</v>
      </c>
      <c r="B19" s="5" t="n">
        <v>-4733</v>
      </c>
      <c r="C19" s="5" t="n">
        <v>-693</v>
      </c>
      <c r="D19" s="5" t="n">
        <v>-4157</v>
      </c>
      <c r="E19" s="5" t="n">
        <v>-596</v>
      </c>
    </row>
    <row r="20" spans="1:5">
      <c r="A20" s="4" t="s">
        <v>92</v>
      </c>
      <c r="B20" s="7" t="n">
        <v>-600653</v>
      </c>
      <c r="C20" s="7" t="n">
        <v>-308231</v>
      </c>
      <c r="D20" s="7" t="n">
        <v>-1466624</v>
      </c>
      <c r="E20" s="7" t="n">
        <v>-856184</v>
      </c>
    </row>
    <row r="21" spans="1:5">
      <c r="A21" s="4" t="s">
        <v>93</v>
      </c>
      <c r="B21" s="9" t="n">
        <v>-0.02</v>
      </c>
      <c r="C21" s="9" t="n">
        <v>-0.02</v>
      </c>
      <c r="D21" s="9" t="n">
        <v>-0.06</v>
      </c>
      <c r="E21" s="9" t="n">
        <v>-0.08</v>
      </c>
    </row>
    <row r="22" spans="1:5">
      <c r="A22" s="4" t="s">
        <v>94</v>
      </c>
      <c r="B22" s="5" t="n">
        <v>27715411</v>
      </c>
      <c r="C22" s="5" t="n">
        <v>13000000</v>
      </c>
      <c r="D22" s="5" t="n">
        <v>24390572</v>
      </c>
      <c r="E22" s="5" t="n">
        <v>11279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7</v>
      </c>
      <c r="B1" s="2" t="s">
        <v>1</v>
      </c>
      <c r="C1" s="2" t="s">
        <v>318</v>
      </c>
    </row>
    <row r="2" spans="1:3">
      <c r="B2" s="2" t="s">
        <v>2</v>
      </c>
      <c r="C2" s="2" t="s">
        <v>29</v>
      </c>
    </row>
    <row r="3" spans="1:3">
      <c r="A3" s="4" t="s">
        <v>319</v>
      </c>
    </row>
    <row r="4" spans="1:3">
      <c r="A4" s="4" t="s">
        <v>320</v>
      </c>
      <c r="C4" s="7" t="n">
        <v>710000</v>
      </c>
    </row>
    <row r="5" spans="1:3">
      <c r="A5" s="4" t="s">
        <v>321</v>
      </c>
    </row>
    <row r="6" spans="1:3">
      <c r="A6" s="4" t="s">
        <v>322</v>
      </c>
      <c r="C6" s="5" t="n">
        <v>50000</v>
      </c>
    </row>
    <row r="7" spans="1:3">
      <c r="A7" s="4" t="s">
        <v>320</v>
      </c>
      <c r="C7" s="7" t="n">
        <v>50000</v>
      </c>
    </row>
    <row r="8" spans="1:3">
      <c r="A8" s="4" t="s">
        <v>323</v>
      </c>
    </row>
    <row r="9" spans="1:3">
      <c r="A9" s="4" t="s">
        <v>324</v>
      </c>
      <c r="B9" s="7" t="n">
        <v>620075</v>
      </c>
    </row>
    <row r="10" spans="1:3">
      <c r="A10" s="4" t="s">
        <v>85</v>
      </c>
      <c r="B10" s="5" t="n">
        <v>14000</v>
      </c>
    </row>
    <row r="11" spans="1:3">
      <c r="A11" s="4" t="s">
        <v>325</v>
      </c>
      <c r="B11" s="5" t="n">
        <v>634075</v>
      </c>
    </row>
    <row r="12" spans="1:3">
      <c r="A12" s="4" t="s">
        <v>326</v>
      </c>
      <c r="B12" s="5" t="n">
        <v>385688</v>
      </c>
    </row>
    <row r="13" spans="1:3">
      <c r="A13" s="4" t="s">
        <v>327</v>
      </c>
      <c r="B13" s="5" t="n">
        <v>570500</v>
      </c>
    </row>
    <row r="14" spans="1:3">
      <c r="A14" s="4" t="s">
        <v>328</v>
      </c>
      <c r="B14" s="7" t="n">
        <v>19857</v>
      </c>
    </row>
    <row r="15" spans="1:3">
      <c r="A15" s="4" t="s">
        <v>329</v>
      </c>
      <c r="B15" s="5" t="n">
        <v>1180768</v>
      </c>
    </row>
    <row r="16" spans="1:3">
      <c r="A16" s="4" t="s">
        <v>330</v>
      </c>
      <c r="B16" s="7" t="n">
        <v>215000</v>
      </c>
    </row>
    <row r="17" spans="1:3">
      <c r="A17" s="4" t="s">
        <v>331</v>
      </c>
      <c r="B17" s="4" t="s">
        <v>34</v>
      </c>
    </row>
    <row r="18" spans="1:3">
      <c r="A18" s="4" t="s">
        <v>332</v>
      </c>
    </row>
    <row r="19" spans="1:3">
      <c r="A19" s="4" t="s">
        <v>322</v>
      </c>
      <c r="B19" s="5" t="n">
        <v>442175</v>
      </c>
    </row>
    <row r="20" spans="1:3">
      <c r="A20" s="4" t="s">
        <v>320</v>
      </c>
      <c r="B20" s="5" t="n">
        <v>350000</v>
      </c>
    </row>
    <row r="21" spans="1:3">
      <c r="A21" s="4" t="s">
        <v>333</v>
      </c>
      <c r="B21" s="5" t="n">
        <v>57675</v>
      </c>
    </row>
    <row r="22" spans="1:3">
      <c r="A22" s="4" t="s">
        <v>334</v>
      </c>
      <c r="B22" s="5" t="n">
        <v>97800</v>
      </c>
    </row>
    <row r="23" spans="1:3">
      <c r="A23" s="4" t="s">
        <v>324</v>
      </c>
      <c r="B23" s="5" t="n">
        <v>407675</v>
      </c>
    </row>
    <row r="24" spans="1:3">
      <c r="A24" s="4" t="s">
        <v>85</v>
      </c>
      <c r="B24" s="5" t="n">
        <v>408280</v>
      </c>
    </row>
    <row r="25" spans="1:3">
      <c r="A25" s="4" t="s">
        <v>325</v>
      </c>
      <c r="B25" s="5" t="n">
        <v>815955</v>
      </c>
    </row>
    <row r="26" spans="1:3">
      <c r="A26" s="4" t="s">
        <v>326</v>
      </c>
      <c r="B26" s="5" t="n">
        <v>208805</v>
      </c>
    </row>
    <row r="27" spans="1:3">
      <c r="A27" s="4" t="s">
        <v>330</v>
      </c>
      <c r="B27" s="5" t="n">
        <v>344375</v>
      </c>
    </row>
    <row r="28" spans="1:3">
      <c r="A28" s="4" t="s">
        <v>331</v>
      </c>
      <c r="B28" s="5" t="n">
        <v>111005</v>
      </c>
    </row>
    <row r="29" spans="1:3">
      <c r="A29" s="4" t="s">
        <v>335</v>
      </c>
      <c r="B29" s="5" t="n">
        <v>233370</v>
      </c>
    </row>
    <row r="30" spans="1:3">
      <c r="A30" s="4" t="s">
        <v>336</v>
      </c>
    </row>
    <row r="31" spans="1:3">
      <c r="A31" s="4" t="s">
        <v>322</v>
      </c>
      <c r="B31" s="5" t="n">
        <v>339250</v>
      </c>
    </row>
    <row r="32" spans="1:3">
      <c r="A32" s="4" t="s">
        <v>320</v>
      </c>
      <c r="B32" s="5" t="n">
        <v>280000</v>
      </c>
    </row>
    <row r="33" spans="1:3">
      <c r="A33" s="4" t="s">
        <v>333</v>
      </c>
      <c r="B33" s="5" t="n">
        <v>44250</v>
      </c>
    </row>
    <row r="34" spans="1:3">
      <c r="A34" s="4" t="s">
        <v>334</v>
      </c>
      <c r="B34" s="5" t="n">
        <v>19000</v>
      </c>
    </row>
    <row r="35" spans="1:3">
      <c r="A35" s="4" t="s">
        <v>324</v>
      </c>
      <c r="B35" s="5" t="n">
        <v>280000</v>
      </c>
    </row>
    <row r="36" spans="1:3">
      <c r="A36" s="4" t="s">
        <v>85</v>
      </c>
      <c r="B36" s="5" t="n">
        <v>112403</v>
      </c>
    </row>
    <row r="37" spans="1:3">
      <c r="A37" s="4" t="s">
        <v>325</v>
      </c>
      <c r="B37" s="5" t="n">
        <v>392403</v>
      </c>
    </row>
    <row r="38" spans="1:3">
      <c r="A38" s="4" t="s">
        <v>326</v>
      </c>
      <c r="B38" s="5" t="n">
        <v>30155</v>
      </c>
    </row>
    <row r="39" spans="1:3">
      <c r="A39" s="4" t="s">
        <v>330</v>
      </c>
      <c r="B39" s="5" t="n">
        <v>320250</v>
      </c>
    </row>
    <row r="40" spans="1:3">
      <c r="A40" s="4" t="s">
        <v>331</v>
      </c>
      <c r="B40" s="5" t="n">
        <v>11155</v>
      </c>
    </row>
    <row r="41" spans="1:3">
      <c r="A41" s="4" t="s">
        <v>335</v>
      </c>
      <c r="B41" s="5" t="n">
        <v>309095</v>
      </c>
    </row>
    <row r="42" spans="1:3">
      <c r="A42" s="4" t="s">
        <v>337</v>
      </c>
    </row>
    <row r="43" spans="1:3">
      <c r="A43" s="4" t="s">
        <v>322</v>
      </c>
      <c r="B43" s="5" t="n">
        <v>55000</v>
      </c>
    </row>
    <row r="44" spans="1:3">
      <c r="A44" s="4" t="s">
        <v>320</v>
      </c>
      <c r="B44" s="5" t="n">
        <v>50000</v>
      </c>
    </row>
    <row r="45" spans="1:3">
      <c r="A45" s="4" t="s">
        <v>333</v>
      </c>
      <c r="B45" s="5" t="n">
        <v>5000</v>
      </c>
    </row>
    <row r="46" spans="1:3">
      <c r="A46" s="4" t="s">
        <v>324</v>
      </c>
      <c r="B46" s="5" t="n">
        <v>50000</v>
      </c>
    </row>
    <row r="47" spans="1:3">
      <c r="A47" s="4" t="s">
        <v>85</v>
      </c>
      <c r="B47" s="5" t="n">
        <v>5272</v>
      </c>
    </row>
    <row r="48" spans="1:3">
      <c r="A48" s="4" t="s">
        <v>325</v>
      </c>
      <c r="B48" s="5" t="n">
        <v>55272</v>
      </c>
    </row>
    <row r="49" spans="1:3">
      <c r="A49" s="4" t="s">
        <v>326</v>
      </c>
      <c r="B49" s="5" t="n">
        <v>9778</v>
      </c>
    </row>
    <row r="50" spans="1:3">
      <c r="A50" s="4" t="s">
        <v>330</v>
      </c>
      <c r="B50" s="5" t="n">
        <v>55000</v>
      </c>
    </row>
    <row r="51" spans="1:3">
      <c r="A51" s="4" t="s">
        <v>331</v>
      </c>
      <c r="B51" s="5" t="n">
        <v>9778</v>
      </c>
    </row>
    <row r="52" spans="1:3">
      <c r="A52" s="4" t="s">
        <v>335</v>
      </c>
      <c r="B52" s="7" t="n">
        <v>45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53</v>
      </c>
    </row>
    <row r="3" spans="1:2">
      <c r="A3" s="3" t="s">
        <v>151</v>
      </c>
    </row>
    <row r="4" spans="1:2">
      <c r="A4" s="4" t="s">
        <v>339</v>
      </c>
      <c r="B4" s="4" t="s">
        <v>34</v>
      </c>
    </row>
    <row r="5" spans="1:2">
      <c r="A5" s="4" t="s">
        <v>340</v>
      </c>
      <c r="B5" s="5" t="n">
        <v>1897705</v>
      </c>
    </row>
    <row r="6" spans="1:2">
      <c r="A6" s="4" t="s">
        <v>341</v>
      </c>
      <c r="B6" s="5" t="n">
        <v>-659981</v>
      </c>
    </row>
    <row r="7" spans="1:2">
      <c r="A7" s="4" t="s">
        <v>342</v>
      </c>
      <c r="B7" s="5" t="n">
        <v>-235194</v>
      </c>
    </row>
    <row r="8" spans="1:2">
      <c r="A8" s="4" t="s">
        <v>343</v>
      </c>
      <c r="B8" s="7" t="n">
        <v>10025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44</v>
      </c>
      <c r="B1" s="2" t="s">
        <v>345</v>
      </c>
      <c r="C1" s="2" t="s">
        <v>261</v>
      </c>
      <c r="D1" s="2" t="s">
        <v>2</v>
      </c>
    </row>
    <row r="2" spans="1:4">
      <c r="A2" s="3" t="s">
        <v>151</v>
      </c>
    </row>
    <row r="3" spans="1:4">
      <c r="A3" s="4" t="s">
        <v>346</v>
      </c>
      <c r="B3" s="4" t="s">
        <v>347</v>
      </c>
      <c r="C3" s="4" t="s">
        <v>348</v>
      </c>
      <c r="D3" s="4" t="s">
        <v>349</v>
      </c>
    </row>
    <row r="4" spans="1:4">
      <c r="A4" s="4" t="s">
        <v>350</v>
      </c>
      <c r="B4" s="4" t="s">
        <v>351</v>
      </c>
      <c r="C4" s="4" t="s">
        <v>352</v>
      </c>
      <c r="D4" s="4" t="s">
        <v>353</v>
      </c>
    </row>
    <row r="5" spans="1:4">
      <c r="A5" s="4" t="s">
        <v>354</v>
      </c>
      <c r="B5" s="4" t="s">
        <v>355</v>
      </c>
      <c r="C5" s="4" t="s">
        <v>356</v>
      </c>
      <c r="D5" s="4" t="s">
        <v>357</v>
      </c>
    </row>
    <row r="6" spans="1:4">
      <c r="A6" s="4" t="s">
        <v>358</v>
      </c>
      <c r="B6" s="4" t="s">
        <v>359</v>
      </c>
      <c r="C6" s="4" t="s">
        <v>360</v>
      </c>
      <c r="D6"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29</v>
      </c>
    </row>
    <row r="2" spans="1:3">
      <c r="A2" s="3" t="s">
        <v>148</v>
      </c>
    </row>
    <row r="3" spans="1:3">
      <c r="A3" s="4" t="s">
        <v>363</v>
      </c>
      <c r="B3" s="7" t="n">
        <v>330000</v>
      </c>
      <c r="C3" s="7" t="n">
        <v>370000</v>
      </c>
    </row>
    <row r="4" spans="1:3">
      <c r="A4" s="4" t="s">
        <v>364</v>
      </c>
      <c r="B4" s="5" t="n">
        <v>2805</v>
      </c>
      <c r="C4" s="4" t="s">
        <v>34</v>
      </c>
    </row>
    <row r="5" spans="1:3">
      <c r="A5" s="4" t="s">
        <v>365</v>
      </c>
      <c r="B5" s="7" t="n">
        <v>332805</v>
      </c>
      <c r="C5" s="7" t="n">
        <v>3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4" t="s">
        <v>240</v>
      </c>
      <c r="B3" s="7" t="n">
        <v>120000</v>
      </c>
      <c r="C3" s="7" t="n">
        <v>90000</v>
      </c>
      <c r="D3" s="7" t="n">
        <v>360000</v>
      </c>
      <c r="E3" s="7" t="n">
        <v>270000</v>
      </c>
    </row>
    <row r="4" spans="1:5">
      <c r="A4" s="4" t="s">
        <v>367</v>
      </c>
    </row>
    <row r="5" spans="1:5">
      <c r="A5" s="4" t="s">
        <v>240</v>
      </c>
      <c r="B5" s="5" t="n">
        <v>30000</v>
      </c>
      <c r="C5" s="5" t="n">
        <v>30000</v>
      </c>
      <c r="D5" s="5" t="n">
        <v>90000</v>
      </c>
      <c r="E5" s="5" t="n">
        <v>90000</v>
      </c>
    </row>
    <row r="6" spans="1:5">
      <c r="A6" s="4" t="s">
        <v>368</v>
      </c>
    </row>
    <row r="7" spans="1:5">
      <c r="A7" s="4" t="s">
        <v>240</v>
      </c>
      <c r="B7" s="5" t="n">
        <v>30000</v>
      </c>
      <c r="C7" s="5" t="n">
        <v>30000</v>
      </c>
      <c r="D7" s="5" t="n">
        <v>90000</v>
      </c>
      <c r="E7" s="5" t="n">
        <v>90000</v>
      </c>
    </row>
    <row r="8" spans="1:5">
      <c r="A8" s="4" t="s">
        <v>369</v>
      </c>
    </row>
    <row r="9" spans="1:5">
      <c r="A9" s="4" t="s">
        <v>240</v>
      </c>
      <c r="B9" s="5" t="n">
        <v>30000</v>
      </c>
      <c r="C9" s="5" t="n">
        <v>30000</v>
      </c>
      <c r="D9" s="5" t="n">
        <v>90000</v>
      </c>
      <c r="E9" s="5" t="n">
        <v>90000</v>
      </c>
    </row>
    <row r="10" spans="1:5">
      <c r="A10" s="4" t="s">
        <v>370</v>
      </c>
    </row>
    <row r="11" spans="1:5">
      <c r="A11" s="4" t="s">
        <v>240</v>
      </c>
      <c r="B11" s="7" t="n">
        <v>30000</v>
      </c>
      <c r="C11" s="4" t="s">
        <v>34</v>
      </c>
      <c r="D11" s="7" t="n">
        <v>90000</v>
      </c>
      <c r="E11" s="4" t="s">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4" t="s">
        <v>372</v>
      </c>
      <c r="B2" s="7" t="n">
        <v>445397</v>
      </c>
      <c r="C2" s="7" t="n">
        <v>220012</v>
      </c>
    </row>
    <row r="3" spans="1:3">
      <c r="A3" s="4" t="s">
        <v>367</v>
      </c>
    </row>
    <row r="4" spans="1:3">
      <c r="A4" s="4" t="s">
        <v>372</v>
      </c>
      <c r="B4" s="5" t="n">
        <v>101683</v>
      </c>
      <c r="C4" s="5" t="n">
        <v>46631</v>
      </c>
    </row>
    <row r="5" spans="1:3">
      <c r="A5" s="4" t="s">
        <v>368</v>
      </c>
    </row>
    <row r="6" spans="1:3">
      <c r="A6" s="4" t="s">
        <v>372</v>
      </c>
      <c r="B6" s="5" t="n">
        <v>73248</v>
      </c>
      <c r="C6" s="4" t="s">
        <v>34</v>
      </c>
    </row>
    <row r="7" spans="1:3">
      <c r="A7" s="4" t="s">
        <v>369</v>
      </c>
    </row>
    <row r="8" spans="1:3">
      <c r="A8" s="4" t="s">
        <v>372</v>
      </c>
      <c r="B8" s="5" t="n">
        <v>226905</v>
      </c>
      <c r="C8" s="5" t="n">
        <v>158381</v>
      </c>
    </row>
    <row r="9" spans="1:3">
      <c r="A9" s="4" t="s">
        <v>370</v>
      </c>
    </row>
    <row r="10" spans="1:3">
      <c r="A10" s="4" t="s">
        <v>372</v>
      </c>
      <c r="B10" s="7" t="n">
        <v>43561</v>
      </c>
      <c r="C10" s="7" t="n">
        <v>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73</v>
      </c>
      <c r="B1" s="2" t="s">
        <v>374</v>
      </c>
    </row>
    <row r="2" spans="1:2">
      <c r="A2" s="3" t="s">
        <v>151</v>
      </c>
    </row>
    <row r="3" spans="1:2">
      <c r="A3" s="4" t="s">
        <v>268</v>
      </c>
      <c r="B3" s="7"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375</v>
      </c>
      <c r="B1" s="2" t="s">
        <v>376</v>
      </c>
    </row>
    <row r="2" spans="1:2">
      <c r="B2" s="2" t="s">
        <v>377</v>
      </c>
    </row>
    <row r="3" spans="1:2">
      <c r="A3" s="3" t="s">
        <v>161</v>
      </c>
    </row>
    <row r="4" spans="1:2">
      <c r="A4" s="4" t="s">
        <v>378</v>
      </c>
      <c r="B4" s="7" t="n">
        <v>8500</v>
      </c>
    </row>
    <row r="5" spans="1:2">
      <c r="A5" s="4" t="s">
        <v>379</v>
      </c>
      <c r="B5" s="5" t="n">
        <v>6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74</v>
      </c>
    </row>
    <row r="3" spans="1:3">
      <c r="A3" s="3" t="s">
        <v>164</v>
      </c>
    </row>
    <row r="4" spans="1:3">
      <c r="A4" s="4" t="s">
        <v>381</v>
      </c>
      <c r="B4" s="7" t="n">
        <v>-1462467</v>
      </c>
      <c r="C4" s="7" t="n">
        <v>-855588</v>
      </c>
    </row>
    <row r="5" spans="1:3">
      <c r="A5" s="4" t="s">
        <v>382</v>
      </c>
      <c r="B5" s="4" t="s">
        <v>383</v>
      </c>
      <c r="C5" s="4" t="s">
        <v>384</v>
      </c>
    </row>
    <row r="6" spans="1:3">
      <c r="A6" s="4" t="s">
        <v>385</v>
      </c>
      <c r="B6" s="7" t="n">
        <v>-307118</v>
      </c>
      <c r="C6" s="7" t="n">
        <v>-299456</v>
      </c>
    </row>
    <row r="7" spans="1:3">
      <c r="A7" s="4" t="s">
        <v>386</v>
      </c>
      <c r="B7" s="5" t="n">
        <v>3745</v>
      </c>
      <c r="C7" s="5" t="n">
        <v>65888</v>
      </c>
    </row>
    <row r="8" spans="1:3">
      <c r="A8" s="4" t="s">
        <v>387</v>
      </c>
      <c r="B8" s="5" t="n">
        <v>303373</v>
      </c>
      <c r="C8" s="5" t="n">
        <v>233568</v>
      </c>
    </row>
    <row r="9" spans="1:3">
      <c r="A9" s="4" t="s">
        <v>388</v>
      </c>
      <c r="B9" s="4" t="s">
        <v>34</v>
      </c>
      <c r="C9" s="4" t="s">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29</v>
      </c>
    </row>
    <row r="2" spans="1:3">
      <c r="A2" s="3" t="s">
        <v>164</v>
      </c>
    </row>
    <row r="3" spans="1:3">
      <c r="A3" s="4" t="s">
        <v>390</v>
      </c>
      <c r="B3" s="7" t="n">
        <v>471455</v>
      </c>
      <c r="C3" s="7" t="n">
        <v>306000</v>
      </c>
    </row>
    <row r="4" spans="1:3">
      <c r="A4" s="4" t="s">
        <v>391</v>
      </c>
      <c r="B4" s="5" t="n">
        <v>-471455</v>
      </c>
      <c r="C4" s="5" t="n">
        <v>-306000</v>
      </c>
    </row>
    <row r="5" spans="1:3">
      <c r="A5" s="4" t="s">
        <v>392</v>
      </c>
      <c r="B5" s="4" t="s">
        <v>34</v>
      </c>
      <c r="C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74</v>
      </c>
    </row>
    <row r="3" spans="1:3">
      <c r="A3" s="3" t="s">
        <v>96</v>
      </c>
    </row>
    <row r="4" spans="1:3">
      <c r="A4" s="4" t="s">
        <v>97</v>
      </c>
      <c r="B4" s="7" t="n">
        <v>-1462467</v>
      </c>
      <c r="C4" s="7" t="n">
        <v>-855588</v>
      </c>
    </row>
    <row r="5" spans="1:3">
      <c r="A5" s="3" t="s">
        <v>98</v>
      </c>
    </row>
    <row r="6" spans="1:3">
      <c r="A6" s="4" t="s">
        <v>99</v>
      </c>
      <c r="B6" s="5" t="n">
        <v>1222556</v>
      </c>
      <c r="C6" s="4" t="s">
        <v>34</v>
      </c>
    </row>
    <row r="7" spans="1:3">
      <c r="A7" s="4" t="s">
        <v>100</v>
      </c>
      <c r="B7" s="5" t="n">
        <v>7626</v>
      </c>
      <c r="C7" s="5" t="n">
        <v>459</v>
      </c>
    </row>
    <row r="8" spans="1:3">
      <c r="A8" s="4" t="s">
        <v>101</v>
      </c>
      <c r="B8" s="5" t="n">
        <v>-235194</v>
      </c>
      <c r="C8" s="4" t="s">
        <v>34</v>
      </c>
    </row>
    <row r="9" spans="1:3">
      <c r="A9" s="4" t="s">
        <v>87</v>
      </c>
      <c r="B9" s="5" t="n">
        <v>-425595</v>
      </c>
      <c r="C9" s="4" t="s">
        <v>34</v>
      </c>
    </row>
    <row r="10" spans="1:3">
      <c r="A10" s="4" t="s">
        <v>102</v>
      </c>
      <c r="B10" s="5" t="n">
        <v>42083</v>
      </c>
    </row>
    <row r="11" spans="1:3">
      <c r="A11" s="4" t="s">
        <v>103</v>
      </c>
      <c r="B11" s="5" t="n">
        <v>9500</v>
      </c>
      <c r="C11" s="5" t="n">
        <v>1875</v>
      </c>
    </row>
    <row r="12" spans="1:3">
      <c r="A12" s="3" t="s">
        <v>104</v>
      </c>
    </row>
    <row r="13" spans="1:3">
      <c r="A13" s="4" t="s">
        <v>35</v>
      </c>
      <c r="B13" s="5" t="n">
        <v>19734</v>
      </c>
      <c r="C13" s="4" t="s">
        <v>34</v>
      </c>
    </row>
    <row r="14" spans="1:3">
      <c r="A14" s="4" t="s">
        <v>33</v>
      </c>
      <c r="B14" s="5" t="n">
        <v>-32092</v>
      </c>
      <c r="C14" s="4" t="s">
        <v>34</v>
      </c>
    </row>
    <row r="15" spans="1:3">
      <c r="A15" s="4" t="s">
        <v>32</v>
      </c>
      <c r="B15" s="5" t="n">
        <v>21797</v>
      </c>
      <c r="C15" s="5" t="n">
        <v>2843</v>
      </c>
    </row>
    <row r="16" spans="1:3">
      <c r="A16" s="4" t="s">
        <v>42</v>
      </c>
      <c r="B16" s="5" t="n">
        <v>133400</v>
      </c>
      <c r="C16" s="5" t="n">
        <v>23459</v>
      </c>
    </row>
    <row r="17" spans="1:3">
      <c r="A17" s="4" t="s">
        <v>43</v>
      </c>
      <c r="B17" s="5" t="n">
        <v>224736</v>
      </c>
      <c r="C17" s="5" t="n">
        <v>251645</v>
      </c>
    </row>
    <row r="18" spans="1:3">
      <c r="A18" s="4" t="s">
        <v>105</v>
      </c>
      <c r="B18" s="5" t="n">
        <v>-473916</v>
      </c>
      <c r="C18" s="5" t="n">
        <v>-575307</v>
      </c>
    </row>
    <row r="19" spans="1:3">
      <c r="A19" s="3" t="s">
        <v>106</v>
      </c>
    </row>
    <row r="20" spans="1:3">
      <c r="A20" s="4" t="s">
        <v>107</v>
      </c>
      <c r="B20" s="5" t="n">
        <v>21580</v>
      </c>
      <c r="C20" s="4" t="s">
        <v>34</v>
      </c>
    </row>
    <row r="21" spans="1:3">
      <c r="A21" s="4" t="s">
        <v>108</v>
      </c>
      <c r="B21" s="5" t="n">
        <v>-4941</v>
      </c>
      <c r="C21" s="5" t="n">
        <v>-1944</v>
      </c>
    </row>
    <row r="22" spans="1:3">
      <c r="A22" s="4" t="s">
        <v>109</v>
      </c>
      <c r="B22" s="5" t="n">
        <v>-13400</v>
      </c>
      <c r="C22" s="4" t="s">
        <v>34</v>
      </c>
    </row>
    <row r="23" spans="1:3">
      <c r="A23" s="4" t="s">
        <v>110</v>
      </c>
      <c r="B23" s="5" t="n">
        <v>3239</v>
      </c>
      <c r="C23" s="5" t="n">
        <v>-1944</v>
      </c>
    </row>
    <row r="24" spans="1:3">
      <c r="A24" s="3" t="s">
        <v>111</v>
      </c>
    </row>
    <row r="25" spans="1:3">
      <c r="A25" s="4" t="s">
        <v>112</v>
      </c>
      <c r="B25" s="5" t="n">
        <v>-350000</v>
      </c>
      <c r="C25" s="4" t="s">
        <v>34</v>
      </c>
    </row>
    <row r="26" spans="1:3">
      <c r="A26" s="4" t="s">
        <v>113</v>
      </c>
      <c r="B26" s="5" t="n">
        <v>730000</v>
      </c>
      <c r="C26" s="5" t="n">
        <v>400000</v>
      </c>
    </row>
    <row r="27" spans="1:3">
      <c r="A27" s="4" t="s">
        <v>114</v>
      </c>
      <c r="B27" s="5" t="n">
        <v>200000</v>
      </c>
      <c r="C27" s="5" t="n">
        <v>200000</v>
      </c>
    </row>
    <row r="28" spans="1:3">
      <c r="A28" s="4" t="s">
        <v>115</v>
      </c>
      <c r="B28" s="5" t="n">
        <v>250000</v>
      </c>
      <c r="C28" s="4" t="s">
        <v>34</v>
      </c>
    </row>
    <row r="29" spans="1:3">
      <c r="A29" s="4" t="s">
        <v>116</v>
      </c>
      <c r="B29" s="5" t="n">
        <v>-386846</v>
      </c>
      <c r="C29" s="4" t="s">
        <v>34</v>
      </c>
    </row>
    <row r="30" spans="1:3">
      <c r="A30" s="4" t="s">
        <v>117</v>
      </c>
      <c r="B30" s="5" t="n">
        <v>443154</v>
      </c>
      <c r="C30" s="5" t="n">
        <v>600000</v>
      </c>
    </row>
    <row r="31" spans="1:3">
      <c r="A31" s="4" t="s">
        <v>118</v>
      </c>
      <c r="B31" s="5" t="n">
        <v>-4157</v>
      </c>
      <c r="C31" s="5" t="n">
        <v>-596</v>
      </c>
    </row>
    <row r="32" spans="1:3">
      <c r="A32" s="4" t="s">
        <v>119</v>
      </c>
      <c r="B32" s="5" t="n">
        <v>-31680</v>
      </c>
      <c r="C32" s="5" t="n">
        <v>22153</v>
      </c>
    </row>
    <row r="33" spans="1:3">
      <c r="A33" s="4" t="s">
        <v>120</v>
      </c>
      <c r="B33" s="5" t="n">
        <v>110792</v>
      </c>
      <c r="C33" s="5" t="n">
        <v>117348</v>
      </c>
    </row>
    <row r="34" spans="1:3">
      <c r="A34" s="4" t="s">
        <v>121</v>
      </c>
      <c r="B34" s="5" t="n">
        <v>79112</v>
      </c>
      <c r="C34" s="5" t="n">
        <v>139501</v>
      </c>
    </row>
    <row r="35" spans="1:3">
      <c r="A35" s="3" t="s">
        <v>122</v>
      </c>
    </row>
    <row r="36" spans="1:3">
      <c r="A36" s="4" t="s">
        <v>123</v>
      </c>
      <c r="B36" s="5" t="n">
        <v>36596</v>
      </c>
      <c r="C36" s="5" t="n">
        <v>28250</v>
      </c>
    </row>
    <row r="37" spans="1:3">
      <c r="A37" s="4" t="s">
        <v>124</v>
      </c>
      <c r="B37" s="4" t="s">
        <v>34</v>
      </c>
      <c r="C37" s="4" t="s">
        <v>34</v>
      </c>
    </row>
    <row r="38" spans="1:3">
      <c r="A38" s="3" t="s">
        <v>125</v>
      </c>
    </row>
    <row r="39" spans="1:3">
      <c r="A39" s="4" t="s">
        <v>126</v>
      </c>
      <c r="B39" s="5" t="n">
        <v>186425</v>
      </c>
      <c r="C39" s="4" t="s">
        <v>34</v>
      </c>
    </row>
    <row r="40" spans="1:3">
      <c r="A40" s="4" t="s">
        <v>127</v>
      </c>
      <c r="B40" s="5" t="n">
        <v>589176</v>
      </c>
      <c r="C40" s="4" t="s">
        <v>34</v>
      </c>
    </row>
    <row r="41" spans="1:3">
      <c r="A41" s="4" t="s">
        <v>128</v>
      </c>
      <c r="B41" s="4" t="s">
        <v>34</v>
      </c>
      <c r="C41" s="7" t="n">
        <v>150000</v>
      </c>
    </row>
    <row r="42" spans="1:3">
      <c r="A42" s="4" t="s">
        <v>129</v>
      </c>
    </row>
    <row r="43" spans="1:3">
      <c r="A43" s="3" t="s">
        <v>130</v>
      </c>
    </row>
    <row r="44" spans="1:3">
      <c r="A44" s="4" t="s">
        <v>131</v>
      </c>
      <c r="B44" s="5" t="n">
        <v>250000</v>
      </c>
    </row>
    <row r="45" spans="1:3">
      <c r="A45" s="4" t="s">
        <v>132</v>
      </c>
      <c r="B45" s="5" t="n">
        <v>532289</v>
      </c>
    </row>
    <row r="46" spans="1:3">
      <c r="A46" s="4" t="s">
        <v>33</v>
      </c>
      <c r="B46" s="5" t="n">
        <v>-19054</v>
      </c>
    </row>
    <row r="47" spans="1:3">
      <c r="A47" s="4" t="s">
        <v>35</v>
      </c>
      <c r="B47" s="5" t="n">
        <v>-253510</v>
      </c>
    </row>
    <row r="48" spans="1:3">
      <c r="A48" s="4" t="s">
        <v>133</v>
      </c>
      <c r="B48" s="5" t="n">
        <v>-250000</v>
      </c>
    </row>
    <row r="49" spans="1:3">
      <c r="A49" s="4" t="s">
        <v>134</v>
      </c>
      <c r="B49" s="5" t="n">
        <v>-239151</v>
      </c>
    </row>
    <row r="50" spans="1:3">
      <c r="A50" s="4" t="s">
        <v>135</v>
      </c>
      <c r="B50" s="5" t="n">
        <v>20574</v>
      </c>
    </row>
    <row r="51" spans="1:3">
      <c r="A51" s="4" t="s">
        <v>136</v>
      </c>
    </row>
    <row r="52" spans="1:3">
      <c r="A52" s="3" t="s">
        <v>130</v>
      </c>
    </row>
    <row r="53" spans="1:3">
      <c r="A53" s="4" t="s">
        <v>131</v>
      </c>
      <c r="B53" s="5" t="n">
        <v>2798</v>
      </c>
    </row>
    <row r="54" spans="1:3">
      <c r="A54" s="4" t="s">
        <v>132</v>
      </c>
      <c r="B54" s="5" t="n">
        <v>62464</v>
      </c>
    </row>
    <row r="55" spans="1:3">
      <c r="A55" s="4" t="s">
        <v>137</v>
      </c>
      <c r="B55" s="5" t="n">
        <v>-53990</v>
      </c>
    </row>
    <row r="56" spans="1:3">
      <c r="A56" s="4" t="s">
        <v>35</v>
      </c>
      <c r="B56" s="5" t="n">
        <v>-8359</v>
      </c>
    </row>
    <row r="57" spans="1:3">
      <c r="A57" s="4" t="s">
        <v>32</v>
      </c>
      <c r="B57" s="5" t="n">
        <v>-1907</v>
      </c>
    </row>
    <row r="58" spans="1:3">
      <c r="A58" s="4" t="s">
        <v>134</v>
      </c>
      <c r="B58" s="4" t="s">
        <v>34</v>
      </c>
    </row>
    <row r="59" spans="1:3">
      <c r="A59" s="4" t="s">
        <v>135</v>
      </c>
      <c r="B59" s="7" t="n">
        <v>10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93</v>
      </c>
      <c r="B1" s="2" t="s">
        <v>253</v>
      </c>
    </row>
    <row r="2" spans="1:2">
      <c r="A2" s="4" t="s">
        <v>394</v>
      </c>
    </row>
    <row r="3" spans="1:2">
      <c r="A3" s="4" t="s">
        <v>395</v>
      </c>
      <c r="B3" s="7" t="n">
        <v>1803000</v>
      </c>
    </row>
    <row r="4" spans="1:2">
      <c r="A4" s="4" t="s">
        <v>396</v>
      </c>
    </row>
    <row r="5" spans="1:2">
      <c r="A5" s="4" t="s">
        <v>395</v>
      </c>
      <c r="B5" s="7" t="n">
        <v>5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7"/>
  </cols>
  <sheetData>
    <row r="1" spans="1:2">
      <c r="A1" s="1" t="s">
        <v>397</v>
      </c>
      <c r="B1" s="2" t="s">
        <v>1</v>
      </c>
    </row>
    <row r="2" spans="1:2">
      <c r="B2" s="2" t="s">
        <v>398</v>
      </c>
    </row>
    <row r="3" spans="1:2">
      <c r="A3" s="3" t="s">
        <v>167</v>
      </c>
    </row>
    <row r="4" spans="1:2">
      <c r="A4" s="4" t="s">
        <v>399</v>
      </c>
      <c r="B4" s="5" t="n">
        <v>500000</v>
      </c>
    </row>
    <row r="5" spans="1:2">
      <c r="A5" s="4" t="s">
        <v>400</v>
      </c>
      <c r="B5" s="4" t="s">
        <v>401</v>
      </c>
    </row>
    <row r="6" spans="1:2">
      <c r="A6" s="4" t="s">
        <v>402</v>
      </c>
      <c r="B6" s="7" t="n">
        <v>250000</v>
      </c>
    </row>
    <row r="7" spans="1:2">
      <c r="A7" s="4" t="s">
        <v>403</v>
      </c>
      <c r="B7" s="7" t="n">
        <v>590357</v>
      </c>
    </row>
    <row r="8" spans="1:2">
      <c r="A8" s="4" t="s">
        <v>329</v>
      </c>
      <c r="B8" s="5" t="n">
        <v>1180768</v>
      </c>
    </row>
    <row r="9" spans="1:2">
      <c r="A9" s="4" t="s">
        <v>404</v>
      </c>
      <c r="B9" s="4" t="s">
        <v>401</v>
      </c>
    </row>
    <row r="10" spans="1:2">
      <c r="A10" s="4" t="s">
        <v>405</v>
      </c>
      <c r="B10" s="5" t="n">
        <v>30000</v>
      </c>
    </row>
    <row r="11" spans="1:2">
      <c r="A11" s="4" t="s">
        <v>406</v>
      </c>
      <c r="B11" s="5" t="n">
        <v>6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3</v>
      </c>
      <c r="D1" s="2" t="s">
        <v>1</v>
      </c>
    </row>
    <row r="2" spans="1:6">
      <c r="B2" s="2" t="s">
        <v>2</v>
      </c>
      <c r="C2" s="2" t="s">
        <v>74</v>
      </c>
      <c r="D2" s="2" t="s">
        <v>2</v>
      </c>
      <c r="E2" s="2" t="s">
        <v>74</v>
      </c>
      <c r="F2" s="2" t="s">
        <v>29</v>
      </c>
    </row>
    <row r="3" spans="1:6">
      <c r="A3" s="4" t="s">
        <v>76</v>
      </c>
      <c r="B3" s="7" t="n">
        <v>57196</v>
      </c>
      <c r="C3" s="4" t="s">
        <v>34</v>
      </c>
      <c r="D3" s="7" t="n">
        <v>174886</v>
      </c>
      <c r="E3" s="7" t="n">
        <v>56771</v>
      </c>
    </row>
    <row r="4" spans="1:6">
      <c r="A4" s="4" t="s">
        <v>78</v>
      </c>
      <c r="B4" s="5" t="n">
        <v>31706</v>
      </c>
      <c r="C4" s="4" t="s">
        <v>34</v>
      </c>
      <c r="D4" s="5" t="n">
        <v>80568</v>
      </c>
      <c r="E4" s="5" t="n">
        <v>17901</v>
      </c>
    </row>
    <row r="5" spans="1:6">
      <c r="A5" s="4" t="s">
        <v>408</v>
      </c>
      <c r="B5" s="5" t="n">
        <v>1033291</v>
      </c>
      <c r="D5" s="5" t="n">
        <v>1033291</v>
      </c>
      <c r="F5" s="7" t="n">
        <v>271981</v>
      </c>
    </row>
    <row r="6" spans="1:6">
      <c r="A6" s="4" t="s">
        <v>394</v>
      </c>
    </row>
    <row r="7" spans="1:6">
      <c r="A7" s="4" t="s">
        <v>76</v>
      </c>
      <c r="B7" s="5" t="n">
        <v>53730</v>
      </c>
      <c r="C7" s="4" t="s">
        <v>34</v>
      </c>
      <c r="D7" s="5" t="n">
        <v>126566</v>
      </c>
      <c r="E7" s="4" t="s">
        <v>34</v>
      </c>
    </row>
    <row r="8" spans="1:6">
      <c r="A8" s="4" t="s">
        <v>78</v>
      </c>
      <c r="B8" s="5" t="n">
        <v>28230</v>
      </c>
      <c r="C8" s="4" t="s">
        <v>34</v>
      </c>
      <c r="D8" s="5" t="n">
        <v>69616</v>
      </c>
      <c r="E8" s="4" t="s">
        <v>34</v>
      </c>
    </row>
    <row r="9" spans="1:6">
      <c r="A9" s="4" t="s">
        <v>408</v>
      </c>
      <c r="B9" s="5" t="n">
        <v>1031009</v>
      </c>
      <c r="D9" s="5" t="n">
        <v>1031009</v>
      </c>
      <c r="F9" s="5" t="n">
        <v>240606</v>
      </c>
    </row>
    <row r="10" spans="1:6">
      <c r="A10" s="4" t="s">
        <v>396</v>
      </c>
    </row>
    <row r="11" spans="1:6">
      <c r="A11" s="4" t="s">
        <v>76</v>
      </c>
      <c r="B11" s="5" t="n">
        <v>3466</v>
      </c>
      <c r="C11" s="4" t="s">
        <v>34</v>
      </c>
      <c r="D11" s="5" t="n">
        <v>48320</v>
      </c>
      <c r="E11" s="5" t="n">
        <v>56771</v>
      </c>
    </row>
    <row r="12" spans="1:6">
      <c r="A12" s="4" t="s">
        <v>78</v>
      </c>
      <c r="B12" s="5" t="n">
        <v>3476</v>
      </c>
      <c r="C12" s="4" t="s">
        <v>34</v>
      </c>
      <c r="D12" s="5" t="n">
        <v>10952</v>
      </c>
      <c r="E12" s="7" t="n">
        <v>17901</v>
      </c>
    </row>
    <row r="13" spans="1:6">
      <c r="A13" s="4" t="s">
        <v>408</v>
      </c>
      <c r="B13" s="7" t="n">
        <v>2282</v>
      </c>
      <c r="D13" s="7" t="n">
        <v>2282</v>
      </c>
      <c r="F13" s="7" t="n">
        <v>313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139</v>
      </c>
    </row>
    <row r="3" spans="1:3">
      <c r="A3" s="4" t="s">
        <v>410</v>
      </c>
      <c r="B3" s="7" t="n">
        <v>-1939646</v>
      </c>
      <c r="C3" s="7" t="n">
        <v>-1255462</v>
      </c>
    </row>
    <row r="4" spans="1:3">
      <c r="A4" s="4" t="s">
        <v>411</v>
      </c>
      <c r="B4" s="7" t="n">
        <v>-2582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12</v>
      </c>
      <c r="B1" s="2" t="s">
        <v>413</v>
      </c>
      <c r="C1" s="2" t="s">
        <v>414</v>
      </c>
      <c r="D1" s="2" t="s">
        <v>415</v>
      </c>
      <c r="E1" s="2" t="s">
        <v>416</v>
      </c>
      <c r="F1" s="2" t="s">
        <v>417</v>
      </c>
    </row>
    <row r="2" spans="1:6">
      <c r="A2" s="3" t="s">
        <v>175</v>
      </c>
    </row>
    <row r="3" spans="1:6">
      <c r="A3" s="4" t="s">
        <v>418</v>
      </c>
      <c r="F3" s="7" t="n">
        <v>50000</v>
      </c>
    </row>
    <row r="4" spans="1:6">
      <c r="A4" s="4" t="s">
        <v>419</v>
      </c>
      <c r="C4" s="5" t="n">
        <v>20000</v>
      </c>
      <c r="E4" s="5" t="n">
        <v>1800000</v>
      </c>
    </row>
    <row r="5" spans="1:6">
      <c r="A5" s="4" t="s">
        <v>420</v>
      </c>
      <c r="E5" s="7" t="n">
        <v>78000</v>
      </c>
    </row>
    <row r="6" spans="1:6">
      <c r="A6" s="4" t="s">
        <v>421</v>
      </c>
      <c r="E6" s="7" t="n">
        <v>78000</v>
      </c>
    </row>
    <row r="7" spans="1:6">
      <c r="A7" s="4" t="s">
        <v>422</v>
      </c>
      <c r="B7" s="5" t="n">
        <v>63795</v>
      </c>
      <c r="D7" s="5" t="n">
        <v>19138</v>
      </c>
    </row>
    <row r="8" spans="1:6">
      <c r="A8" s="4" t="s">
        <v>423</v>
      </c>
      <c r="B8" s="7" t="n">
        <v>50000</v>
      </c>
      <c r="D8"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2:10Z</dcterms:created>
  <dcterms:modified xmlns:dcterms="http://purl.org/dc/terms/" xmlns:xsi="http://www.w3.org/2001/XMLSchema-instance" xsi:type="dcterms:W3CDTF">2018-11-14T17:12:10Z</dcterms:modified>
</cp:coreProperties>
</file>